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Consolidated Statement of Stock" sheetId="6" r:id="rId6"/>
    <s:sheet name="Consolidated Statement of Stoc7" sheetId="7" r:id="rId7"/>
    <s:sheet name="Organization and Operations" sheetId="8" r:id="rId8"/>
    <s:sheet name="Accounting Policies" sheetId="9" r:id="rId9"/>
    <s:sheet name="Recent Accounting Pronouncement" sheetId="10" r:id="rId10"/>
    <s:sheet name="Purchase of L-3's Applied Optic" sheetId="11" r:id="rId11"/>
    <s:sheet name="Segment Reporting" sheetId="12" r:id="rId12"/>
    <s:sheet name="Intangible Assets" sheetId="13" r:id="rId13"/>
    <s:sheet name="Property and Equipment" sheetId="14" r:id="rId14"/>
    <s:sheet name="Accrued Expenses" sheetId="15" r:id="rId15"/>
    <s:sheet name="Commitments and Contingencies" sheetId="16" r:id="rId16"/>
    <s:sheet name="Transactions with a Related Par" sheetId="17" r:id="rId17"/>
    <s:sheet name="Debt Financing" sheetId="18" r:id="rId18"/>
    <s:sheet name="Stock Based Compensation" sheetId="19" r:id="rId19"/>
    <s:sheet name="Stockholders Equity" sheetId="20" r:id="rId20"/>
    <s:sheet name="Income Taxes" sheetId="21" r:id="rId21"/>
    <s:sheet name="Defined Contribution Plan" sheetId="22" r:id="rId22"/>
    <s:sheet name="Subsequent Events" sheetId="23" r:id="rId23"/>
    <s:sheet name="Accounting Policies (Policies)" sheetId="24" r:id="rId24"/>
    <s:sheet name="Accounting Policies (Tables)" sheetId="25" r:id="rId25"/>
    <s:sheet name="Purchase of L-3's Applied Opt26" sheetId="26" r:id="rId26"/>
    <s:sheet name="Segment Reporting (Tables)" sheetId="27" r:id="rId27"/>
    <s:sheet name="Intangible Assets (Tables)" sheetId="28" r:id="rId28"/>
    <s:sheet name="Property and Equipment (Tables)" sheetId="29" r:id="rId29"/>
    <s:sheet name="Accrued Expenses (Tables)" sheetId="30" r:id="rId30"/>
    <s:sheet name="Commitments and Contingencies (" sheetId="31" r:id="rId31"/>
    <s:sheet name="Stock Based Compensation (Table" sheetId="32" r:id="rId32"/>
    <s:sheet name="Stockholders Equity (Tables)" sheetId="33" r:id="rId33"/>
    <s:sheet name="Income Taxes (Tables)" sheetId="34" r:id="rId34"/>
    <s:sheet name="Organization and Operations (De" sheetId="35" r:id="rId35"/>
    <s:sheet name="Accounting Policies (Details)" sheetId="36" r:id="rId36"/>
    <s:sheet name="Accounting Policies (Detail Tex" sheetId="37" r:id="rId37"/>
    <s:sheet name="Purchase of Applied Optics Prod" sheetId="38" r:id="rId38"/>
    <s:sheet name="Purchase of Applied Optics Pr39" sheetId="39" r:id="rId39"/>
    <s:sheet name="Purchase of Applied Optics Pr40" sheetId="40" r:id="rId40"/>
    <s:sheet name="Segment Reporting (Details)" sheetId="41" r:id="rId41"/>
    <s:sheet name="Segment Reporting (Detail Textu" sheetId="42" r:id="rId42"/>
    <s:sheet name="Intangible Assets (Details)" sheetId="43" r:id="rId43"/>
    <s:sheet name="Intangible Assets (Parenthetica" sheetId="44" r:id="rId44"/>
    <s:sheet name="Intangible Assets (Detail Textu" sheetId="45" r:id="rId45"/>
    <s:sheet name="Intangible Assets (Detail Tex46" sheetId="46" r:id="rId46"/>
    <s:sheet name="Property and Equipment (Details" sheetId="47" r:id="rId47"/>
    <s:sheet name="Property and Equipment (Detail " sheetId="48" r:id="rId48"/>
    <s:sheet name="Accrued Expenses (Details)" sheetId="49" r:id="rId49"/>
    <s:sheet name="Commitments and Contingencies50" sheetId="50" r:id="rId50"/>
    <s:sheet name="Commitments and Contingencies51" sheetId="51" r:id="rId51"/>
    <s:sheet name="Debt Financing (Detail Textuals" sheetId="52" r:id="rId52"/>
    <s:sheet name="Debt Financing (Detail Textua53" sheetId="53" r:id="rId53"/>
    <s:sheet name="Debt Financing (Detail Textua54" sheetId="54" r:id="rId54"/>
    <s:sheet name="Stock Based Compensation (Detai" sheetId="55" r:id="rId55"/>
    <s:sheet name="Stock Based Compensation (Det56" sheetId="56" r:id="rId56"/>
    <s:sheet name="Stock Based Compensation (Det57" sheetId="57" r:id="rId57"/>
    <s:sheet name="Stock Based Compensation (Det58" sheetId="58" r:id="rId58"/>
    <s:sheet name="Stock Based Compensation (Det59" sheetId="59" r:id="rId59"/>
    <s:sheet name="Stockholders Equity (Details 1)" sheetId="60" r:id="rId60"/>
    <s:sheet name="Stockholders Equity (Detail Tex" sheetId="61" r:id="rId61"/>
    <s:sheet name="Income Taxes (Details)" sheetId="62" r:id="rId62"/>
    <s:sheet name="Income Taxes (Details 1)" sheetId="63" r:id="rId63"/>
    <s:sheet name="Income Taxes (Details 2)" sheetId="64" r:id="rId64"/>
    <s:sheet name="Income Taxes (Detail Textuals)" sheetId="65" r:id="rId65"/>
    <s:sheet name="Defined Contribution Plan (Deta" sheetId="66" r:id="rId66"/>
    <s:sheet name="Subsequent Events (Detail Textu" sheetId="67" r:id="rId67"/>
  </s:sheets>
  <s:definedNames/>
  <s:calcPr calcId="124519" calcMode="auto" fullCalcOnLoad="1"/>
</s:workbook>
</file>

<file path=xl/sharedStrings.xml><?xml version="1.0" encoding="utf-8"?>
<sst xmlns="http://schemas.openxmlformats.org/spreadsheetml/2006/main" uniqueCount="781">
  <si>
    <t>Document and Entity Information - USD ($)</t>
  </si>
  <si>
    <t>12 Months Ended</t>
  </si>
  <si>
    <t>Sep. 27, 2015</t>
  </si>
  <si>
    <t>Dec. 15, 2015</t>
  </si>
  <si>
    <t>Mar. 30, 2015</t>
  </si>
  <si>
    <t>Document and Entity Information [Abstract]</t>
  </si>
  <si>
    <t>Entity Registrant Name</t>
  </si>
  <si>
    <t>Optex Systems Holdings Inc</t>
  </si>
  <si>
    <t>Entity Central Index Key</t>
  </si>
  <si>
    <t>Trading Symbol</t>
  </si>
  <si>
    <t>opxs</t>
  </si>
  <si>
    <t>Entity Current Reporting Status</t>
  </si>
  <si>
    <t>Yes</t>
  </si>
  <si>
    <t>Entity Voluntary Filers</t>
  </si>
  <si>
    <t>No</t>
  </si>
  <si>
    <t>Current Fiscal Year End Date</t>
  </si>
  <si>
    <t>--09-27</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Sep. 27,
		2015</t>
  </si>
  <si>
    <t>Document Fiscal Year Focus</t>
  </si>
  <si>
    <t>Document Fiscal Period Focus</t>
  </si>
  <si>
    <t>FY</t>
  </si>
  <si>
    <t>Condensed Consolidated Balance Sheets - USD ($) $ in Thousands</t>
  </si>
  <si>
    <t>Sep. 28, 2014</t>
  </si>
  <si>
    <t>Current Assets</t>
  </si>
  <si>
    <t>Cash and Cash Equivalents</t>
  </si>
  <si>
    <t>Accounts Receivable, Net</t>
  </si>
  <si>
    <t>Net Inventory</t>
  </si>
  <si>
    <t>Prepaid Expenses</t>
  </si>
  <si>
    <t>Property and Equipment, Net</t>
  </si>
  <si>
    <t>Other Assets</t>
  </si>
  <si>
    <t>Prepaid Royalties - Long Term</t>
  </si>
  <si>
    <t>Security Deposits</t>
  </si>
  <si>
    <t>Total Assets</t>
  </si>
  <si>
    <t>Current Liabilities</t>
  </si>
  <si>
    <t>Accounts Payable</t>
  </si>
  <si>
    <t>Accrued Expenses</t>
  </si>
  <si>
    <t>Accrued Warranties</t>
  </si>
  <si>
    <t>Customer Advance Deposits - Short Term</t>
  </si>
  <si>
    <t>Credit Facility</t>
  </si>
  <si>
    <t>Other Liabilities</t>
  </si>
  <si>
    <t>Customer Advance Deposits - Long Term</t>
  </si>
  <si>
    <t>Total Liabilities</t>
  </si>
  <si>
    <t>Stockholders' Equity</t>
  </si>
  <si>
    <t>Common Stock - ($0.001 par, 2,000,000,000 authorized, 314,867 and 310,867 shares issued and outstanding, respectively)</t>
  </si>
  <si>
    <t xml:space="preserve"> </t>
  </si>
  <si>
    <t>Additional Paid-in-capital</t>
  </si>
  <si>
    <t>Retained Earnings (Deficit)</t>
  </si>
  <si>
    <t>Total Liabilities and Stockholders' Equity</t>
  </si>
  <si>
    <t>Preferred Stock Series A</t>
  </si>
  <si>
    <t>Preferred Stock Value</t>
  </si>
  <si>
    <t>Preferred Stock Series B</t>
  </si>
  <si>
    <t>Condensed Consolidated Balance Sheets (Parentheticals) - $ / shares</t>
  </si>
  <si>
    <t>Sep. 29, 2013</t>
  </si>
  <si>
    <t>Common stock, par value (in dollars per share)</t>
  </si>
  <si>
    <t>Common stock, shares authorized</t>
  </si>
  <si>
    <t>Common stock, shares issued</t>
  </si>
  <si>
    <t>Common stock, shares outstanding</t>
  </si>
  <si>
    <t>Preferred stock, shares issued</t>
  </si>
  <si>
    <t>Preferred stock, shares outstanding</t>
  </si>
  <si>
    <t>Preferred stock, par value (in dollars per share)</t>
  </si>
  <si>
    <t>Preferred stock, shares authorized</t>
  </si>
  <si>
    <t>Consolidated Statements of Operations - USD ($) $ in Thousands</t>
  </si>
  <si>
    <t>Income Statement [Abstract]</t>
  </si>
  <si>
    <t>Revenues</t>
  </si>
  <si>
    <t>Cost of Sales</t>
  </si>
  <si>
    <t>Gross Margin</t>
  </si>
  <si>
    <t>General and Administrative Expense</t>
  </si>
  <si>
    <t>Operating Loss</t>
  </si>
  <si>
    <t>Gain on Purchased Asset</t>
  </si>
  <si>
    <t>Interest Expense</t>
  </si>
  <si>
    <t>Other Income and Expense</t>
  </si>
  <si>
    <t>Income (Loss) Before Taxes</t>
  </si>
  <si>
    <t>Deferred Income Taxes (Benefit)</t>
  </si>
  <si>
    <t>Net Income (Loss) After Taxes</t>
  </si>
  <si>
    <t>Preferred stock dividend/premium</t>
  </si>
  <si>
    <t>Net loss applicable to common shareholders</t>
  </si>
  <si>
    <t>Basic and diluted income (loss) per share (in dollars per share)</t>
  </si>
  <si>
    <t>Weighted Average Common Shares Outstanding (in shares)</t>
  </si>
  <si>
    <t>Consolidated Statements of Cash Flows - USD ($) $ in Thousands</t>
  </si>
  <si>
    <t>Cash flows from operating activities:</t>
  </si>
  <si>
    <t>Net income (loss)</t>
  </si>
  <si>
    <t>Adjustments to reconcile net income (loss) to net cash (used in) provided by operating activities:</t>
  </si>
  <si>
    <t>Depreciation and amortization</t>
  </si>
  <si>
    <t>Noncash interest expense</t>
  </si>
  <si>
    <t>Provision for inventory valuation</t>
  </si>
  <si>
    <t>(Increase) decrease in deferred tax asset (net of valuation allowance)</t>
  </si>
  <si>
    <t>Stock option compensation expense</t>
  </si>
  <si>
    <t>(Increase) decrease in accounts receivable</t>
  </si>
  <si>
    <t>(Increase) decrease in inventory (net of progress billed)</t>
  </si>
  <si>
    <t>(Increase) decrease in prepaid expenses</t>
  </si>
  <si>
    <t>(Increase) decrease in security deposits</t>
  </si>
  <si>
    <t>Increase (decrease) in accounts payable and accrued expenses</t>
  </si>
  <si>
    <t>Increase (decrease) in accrued warranty costs</t>
  </si>
  <si>
    <t>Increase (decrease) in customer advance deposits</t>
  </si>
  <si>
    <t>Total adjustments</t>
  </si>
  <si>
    <t>Net cash (used in) provided by operating activities</t>
  </si>
  <si>
    <t>Cash flows from investing activities</t>
  </si>
  <si>
    <t>Purchases of property and equipment</t>
  </si>
  <si>
    <t>Decrease in prepaid royalties - long term</t>
  </si>
  <si>
    <t>Net cash (used in) investing activities</t>
  </si>
  <si>
    <t>Cash flows from financing activities</t>
  </si>
  <si>
    <t>Proceeds from convertible notes issued</t>
  </si>
  <si>
    <t>Debt issuance fees</t>
  </si>
  <si>
    <t>Proceeds (to) from credit facility (net)</t>
  </si>
  <si>
    <t>Net cash provided by (used in) financing activities</t>
  </si>
  <si>
    <t>Net increase (decrease) in cash</t>
  </si>
  <si>
    <t>Cash at beginning of period</t>
  </si>
  <si>
    <t>Cash at end of period</t>
  </si>
  <si>
    <t>Supplemental cash flow information:</t>
  </si>
  <si>
    <t>Cash paid for interest</t>
  </si>
  <si>
    <t>Exchange of convertible note and accrued interest to series B preferred stock</t>
  </si>
  <si>
    <t>Beneficial Conversion Feature on series B preferred stock</t>
  </si>
  <si>
    <t>Beneficial Conversion Feature on series A preferred stock</t>
  </si>
  <si>
    <t>Exchange of preferred stock for common stock</t>
  </si>
  <si>
    <t>Consolidated Statement of Stockholders' Equity - USD ($) $ in Thousands</t>
  </si>
  <si>
    <t>Common Stock</t>
  </si>
  <si>
    <t>Preferred StockSeries A</t>
  </si>
  <si>
    <t>Preferred StockSeries B</t>
  </si>
  <si>
    <t>Additional Paid in Capital</t>
  </si>
  <si>
    <t>Retained Earnings</t>
  </si>
  <si>
    <t>Total</t>
  </si>
  <si>
    <t>Balance at Sep. 29, 2013</t>
  </si>
  <si>
    <t>Balance (in shares) at Sep. 29, 2013</t>
  </si>
  <si>
    <t>Increase (Decrease) in Stockholders' Equity [Roll Forward]</t>
  </si>
  <si>
    <t>Stock Option Compensation Expense</t>
  </si>
  <si>
    <t>Conversion of Preferred Stock</t>
  </si>
  <si>
    <t>Conversion of Preferred Stock (in shares)</t>
  </si>
  <si>
    <t>Exercise of Options</t>
  </si>
  <si>
    <t>Exercise of Options (in shares)</t>
  </si>
  <si>
    <t>Adjustment for reverse split 1000:1</t>
  </si>
  <si>
    <t>[1]</t>
  </si>
  <si>
    <t>Adjustment for reverse split 1000:1 (in shares)</t>
  </si>
  <si>
    <t>Net Income (loss)</t>
  </si>
  <si>
    <t>Balance at Sep. 28, 2014</t>
  </si>
  <si>
    <t>Balance (in shares) at Sep. 28, 2014</t>
  </si>
  <si>
    <t>Preferred Series B Issued in Exchange of Convertible Notes</t>
  </si>
  <si>
    <t>Preferred Series B Issued in Exchange of Convertible Notes (in shares)</t>
  </si>
  <si>
    <t>Conversion of Preferred Series B (in shares)</t>
  </si>
  <si>
    <t>Beneficial Conversion Factor on Alpha Series A Preferred Stock - Dividend/Premium</t>
  </si>
  <si>
    <t>Beneficial Conversion Factor on Alpha Series B Preferred Stock - Dividend/Premium</t>
  </si>
  <si>
    <t>Balance at Sep. 27, 2015</t>
  </si>
  <si>
    <t>Balance (in shares) at Sep. 27, 2015</t>
  </si>
  <si>
    <t>Reverse split effective on October 7, 2015 of 1000:1 shares, inclusive of round up lot quantity of 139,953 shares for holders of less than 100,000 shares, pre-split. Holders of less than 100,000 shares were rounded up to whole lots of 100 post split.</t>
  </si>
  <si>
    <t>Consolidated Statement of Stockholders' Equity (Parentheticals)</t>
  </si>
  <si>
    <t>Sep. 28, 2014shares</t>
  </si>
  <si>
    <t>Statement Of Stockholders' Equity [Abstract]</t>
  </si>
  <si>
    <t>Reverse stock split ratio</t>
  </si>
  <si>
    <t>1000:1</t>
  </si>
  <si>
    <t>Roundup quantity for holders less than 100,000 shares, pre-split</t>
  </si>
  <si>
    <t>Roundup quantity for holders less than 100,000 shares, post split</t>
  </si>
  <si>
    <t>Organization and Operations</t>
  </si>
  <si>
    <t>Organization, Consolidation and Presentation Of Financial Statements [Abstract]</t>
  </si>
  <si>
    <t>Note 1 — Organization and Operations On March 30, 2009, Optex Systems Holdings, Inc. (formerly known as Sustut Exploration, Inc.), a Delaware corporation (“Optex Systems Holdings”), along with Optex Systems, Inc., a privately held Delaware corporation (“Optex Systems, Inc.“),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 On October 14, 2008, certain senior secured creditors of Irvine Sensors Corporation, Longview Fund, L.P. (Longview) and Alpha Capital Anstalt formed Optex Systems, Inc., which acquired all of the assets and assumed certain liabilities of Optex Systems, Inc., a Texas corporation (“Optex Systems, Inc. (Texas)”), and a wholly-owned subsidiary of Irvine Sensors Corporation, in a transaction that was consummated via purchase at a public auction. Following this asset purchase, Optex Systems, Inc. (Texas) remained a wholly-owned subsidiary of Irvine Sensors Corporation. On February 20, 2009, Sileas Corporation (Sileas), a newly-formed Delaware corporation, owned by present members of Optex Systems Holdings’ management, purchased 100% of Longview’s equity and debt interest in Optex Systems, Inc. (Longview’s interest in Optex Systems, Inc. then representing 90% of the issued and outstanding common equity interests in Optex Systems, Inc.), in a private transaction. Optex Systems, Inc. operated as a privately-held Delaware corporation until March 30, 2009, when, as a result of a reverse merger transaction consummated pursuant to a reorganization agreement dated March 30, 2009, it became a wholly-owned subsidiary of Optex Systems Holdings. Sileas is the majority owner (parent) of Optex Systems Holdings, owning approximately 74.4% of the issued and outstanding equity interests in Optex Systems Holdings. The financial statements of Optex Systems Holdings represent subsidiary statements and do not include the accounts of its majority owner. Optex Systems Holdings’ operations are based in Dallas and Richardson, Texas in leased facilities comprising 93,733 square feet. As of September 27, 2015, Optex Systems Holdings operated with 90 full-time equivalent employees.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In February 2009, Optex Systems Holdings’ ISO certification status was upgraded from 9001:2000 to 9001:2008, bringing Optex Systems Holdings into compliance with the new ISO standards rewritten to align with ISO 14001. On November 3, 2014, Optex Systems, Inc. entered into a Purchase Agreement with L-3 Communications, Inc. (“L-3”) pursuant to which Optex purchased from L-3 the assets comprising L-3’s Applied Optics Center (AOC) Products Line (“Purchased Assets”), which is engaged in the production and marketing and sales of precision optical assemblies utilizing thin film coating capabilities for optical systems and components primarily used for military purposes. See Note 4 Acquisition of L-3’s Applied Optics Center. U.S. military spending has been significantly reduced as a result of the Congressional sequestration cuts to defense spending, which began in fiscal year 2013. As a result of lower U.S. government spending, the Company has continued to explore other opportunities for manufacturing outside of our traditional product lines for products which could be manufactured using our existing lines in order to fully utilize our existing capacity. Further, we continue to look for additional strategic businesses to acquire that will strengthen our existing product line, expand our operations, and enter new markets.</t>
  </si>
  <si>
    <t>Accounting Policies</t>
  </si>
  <si>
    <t>Accounting Policies [Abstract]</t>
  </si>
  <si>
    <t>Note 2 — Accounting Policies Basis of Presentation Principles of Consolidation: Use of Estimates: Segment Reporting: Fiscal Year: Fair Value of Financial Instruments: Cash and Cash Equivalents: Concentration of Credit Risk: Accounts Receivable: Inventory:
(Thousands)
As of As of
Raw Materials $ 4,545 $ 5,136
Work in Process 2,456 1,854
Finished Goods 304 265
Gross Inventory 7,305 7,255
Less:
Unliquidated Progress Payments - -
Inventory Reserves (1,592 ) (1,345 )
Net Inventory $ 5,713 $ 5,910 Net inventory decreased $197 thousand during the year ended September 27, 2015. The decrease in net inventory is due to a decrease of ($890) thousand primarily related to inventory used in support of shipments for the 5 year General Dynamics M36 contract, which was purchased in prior years, combined with increased reserves for slow moving and excess inventories of ($247) thousand. These decreases were offset with an increase of $940 thousand of inventory attributable to the acquisition of the Applied Optics Center from L-3 on November 3, 2014. See note 4, Purchase of Applied Optics Center. Warranty Costs: Property and Equipment: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were completed as of September 30, 2012 and as such, there was zero revenue recognized for milestones in the years ending September 27, 2015 and September 28, 2014. As of September 28, 2013 all of the milestone events were completed and there were no unpaid/invoiced customer deposits related to the completed milestone events. Customer Advance Deposits: 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September 27, 2015 there was $54 thousand in contract loss reserves related to cost overruns incurred on a small contract scheduled to complete in fiscal year 2015. As of September 28, 2014 the contract loss reserves were $11 thousand. During 2010, Optex Systems Holdings realized increased losses against the Howitzer programs of $1.1 million of which $0.8 million related specifically to production issues encountered on our Howitzer product line. Increased losses were primarily attributable to manufacturing issues on our U.S. government Howitzer Aiming Circles culminating in higher material scrap and labor hours, combined with a reduction in total production volume in 2010 which further impacted production efficiencies across all product lines. Optex Systems Holdings
requested an equitable adjustment on this program due to significant design issues impacting the manufacturability of the product. As there was no guarantee that the request would be granted in part or in full, we realized the entire loss in fiscal year 2010. The initial equitable adjustment claim was formally rejected by the contracting agency on May 31, 2012; however, Optex Systems Holdings appealed the decision with the Armed Services Board of Contract Appeals (ASBCA). In September 2015, the U.S. Government agreed to an $850,000 settlement against the claim for the Aiming Circle contract number W52H09-06-D-0229. The settlement is the result of a negotiation and fact gathering process managed through the Armed Services Contract Board of Appeals (ASBCA). A contract modification was issued on September 23, 2015 increasing the total contract price by the agreed amount. As the respective units were shipped complete in 2011, the contract was essentially complete on execution of the modification and the entire amount was recorded as revenue for the twelve months ended September 27, 2015. Government Contracts: 2 “Termination for Convenience of the Government (Fixed-Price)”, and 49.504 “Termination of fixed-price contracts for default”. These clauses are standard clauses on prime military contracts and are generally, “flowed down” to Optex Systems Holdings as subcontractors on other military business. It has been Optex Systems Holdings’ experience that the termination for convenience is rarely invoked, except where it has been mutually beneficial for both parties. Optex Systems Holdings is not currently aware of any pending terminations for convenience or default on its existing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September 27, 2015 and September 28, 2014, Optex Systems had no booked orders that fell under this criterion. Impairment or Disposal of Long-Lived Assets: Accounting for the Impairment or Disposal of Long-lived Assets 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welve months ending September 27, 2015 and September 28, 2014, Optex Systems Holdings recognized preferred stock dividends of $6.4 million and zero, respectively on Series A and Series B preferred stock related to the beneficial conversion feature arising from a common stock conversion rate of $2.50 versus a current market price of $10.00 per common share (post-split). Intangible Assets: Intangible assets with indefinite lives are tested annually for impairment, during the fiscal fourth quarter and between annual periods, if impairment indicators exist, and are written down to fair value as required. Income Tax/Deferred Tax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7, 2015, 1,001 shares of Series A preferred stock, 994 shares of Series B preferred stock, 62,858 stock options and 1,000 warrants and for the twelve months ended September 28, 2014, 1,001 shares of Series A preferred stock, 62,912 stock options and 1,000 warrants were excluded as anti-dilutive due to the net loss attributable to common shareholders during the years.</t>
  </si>
  <si>
    <t>Recent Accounting Pronouncements</t>
  </si>
  <si>
    <t>New Accounting Pronouncements and Changes In Accounting Principles [Abstract]</t>
  </si>
  <si>
    <t>Note 3 — Recent Accounting Pronouncements In July 2015, FASB issued ASU 2015-11— Inventory (Topic 330): “Simplifying the Measurement of Inventory”. In August 2014, FASB issued ASU 2014-15—Presentation of Financial Statements—Going Concern (ASC Subtopic 205-40): “Disclosure of Uncertainties about an Entity’s Ability to Continue as a Going Concern”. In August 2015, FASB Issued ASU 2015-14—“Revenue from Contracts with Customers (Topic 606): Deferral of the Effective Date”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t>
  </si>
  <si>
    <t>Purchase of L-3's Applied Optics Products Center</t>
  </si>
  <si>
    <t>Purchase Of L-Three'S Applied Optics Products Line Abstract [Abstract]</t>
  </si>
  <si>
    <t>Note 4 - Purchase of L-3’s Applied Optics Products Center On November 3, 2014, Optex Systems, Inc. entered into a Purchase Agreement with L-3 pursuant to which Optex Systems, Inc. purchased from L-3 the assets comprising L-3’s Applied Optics Products Line (“Purchased Assets”). The Applied Optics Center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 The purchase price for the Purchased Assets was $1,013.1 thousand, which was paid in full at closing, plus the assumption of certain liabilities associated with the Purchased Assets in the amount of $270.7. The source of funds for the acquisition consisted of Optex Systems, Inc.’s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11 “Issuance of Convertible Notes”. The asset acquisition met the definition of a business for business combinations under ASC 805-10-20. The following table reconciles the fair value of the acquired assets and assumed liabilities to the total purchase price of the Applied Optics Center Acquisition (in thousands):
Fair Values as of
Fixed Assets $ 2,064.7
Inventory 940.1
Prepaid Assets/Other 47.1
Liabilities (270.7 )
Net Assets Acquired 2,781.2
Intangible Asset:
Customer Contracts/Backlog 342.2
Total Assets Acquired 3,123.4
Less: Cash Consideration (1,013.1 )
Gain on Bargain Purchase $ 2,110.3 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 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were delivered completed between January and June of 2015, and as such, the intangible amortization against those shipments was complete by June 28, 2015. As of September 27, 2015 the balance in unamortized intangible assets was zero. 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 Separate from the appraisal analysis, Optex Systems, Inc.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 Optex Systems Holdings believes that it was able to acquire the Applied Optics Center for less than the fair value of its assets because of (i) its unique position as a market leader in the industry sector that directly utilizes the manufactured components specific to the Applied Optics Center, (ii) a previous customer/supplier relationship with the acquisition target, (iii) L-3’s intent to exit the optical coating operations, and (iv) L-3’s desire to provide for continued employment of the Applied Optics Center workforce. The Applied Optics Center had a recent history of losses, and the seller approached Optex Systems, Inc. in an effort to sell the product line and exit the optical coating manufacturing business that no longer fit its strategy. With the seller's intent to exit the business segment and Optex’s position as a market leader within the same industry sector utilizing the product line capability, Optex Systems, Inc. was able to agree on a favorable purchase price with L-3 Communications. As a result of the asset purchase, the company has incurred additional acquisition-related costs of approximately $40.2 thousand for legal, accounting and valuation consulting fees which have been expensed to general administrative costs. The following represents condensed pro forma revenue and earnings information for the twelve months ended September 27, 2015 and September 28, 2014 as if the acquisition of the Applied Optics Center had occurred on the first day of each of the fiscal years.
Unaudited, Pro Forma (Thousands, except share data) Twelve Months Ending
September 27, 2015
September 28, 2014
Revenues $ 13,072 $ 13,879
Net Income (Loss) applicable to common shareholders (6,299 ) (6,217 )
Diluted earnings per share $ (20.18 ) $ (20.39 )
Weighted Average Shares Outstanding 312,219 304,894 The unaudited pro forma financial information should be read in conjunction with Optex Systems Holding Inc.’s 8-K filing dated November 7, 2014 and subsequent 8-K/A filed on January 20, 2015.</t>
  </si>
  <si>
    <t>Segment Reporting</t>
  </si>
  <si>
    <t>Segment Reporting [Abstract]</t>
  </si>
  <si>
    <t>Note 5 Segment Reporting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The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The Applied Optics Center was acquired as a unit, and the management at the time of the acquisition was retained. The Applied Optics Center segment also serves as the key supplier of the laser coated filters used in the production of periscope assemblies at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Dallas, serves as the home office for both segments and shared general and administrative costs attributable to both segments are allocated directly to the segments based on the government costs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the each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Optex Systems (OPX) – Richardson, Texas Optex Systems, Inc.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During the year ended September 27, 2015, 98% of Optex Systems – Richardson revenues were in support of prime and subcontracted military customers. The Optex Systems segment serves domestic military customers, 65%, foreign military customers, 33%, and domestic commercial customers of 2%. The Optex Systems segment revenue for the year ending September 27, 2015 was derived from external customers consisting of General Dynamics, 41%, the U.S. government, 39%, BAE, 10%, and other external customers, 10%. Optex Systems is located in Richardson Texas, with leased premises consisting of approximately 49,100 square feet. As of September 27, 2015, the Richardson facility operated with 56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see note 4).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oration and others. AOC also creates a new sector of opportunity for commercial products . The Applied Optics Center serves primarily domestic U.S. customers. Approximately 90% of the Applied Optics Center revenue for the year ending September 27, 2015 was derived from external customers consisting of L3 Communications, 34%, Nightforce Optics, Inc., 27%, the U.S. government 19%, and other external customers, 10%. Sales to commercial customers represent 32% and military sales to prime and subcontracted customers represent 58% of the total segment revenue. Intersegment sales to Optex Systems – Richardson during the year ended September 27, 2015, comprised 10% of the total segments revenue and was primarily in support of military contracts. The Applied Optics Center (AOC), is located in Dallas, Texas with leased premises consisting of approximately 56,633 square feet of space, of which 12,000 square feet is currently subleased to L3 Mobile Vision. As of September 27, 2015, AOC operated with 34 full time equivalent employees in a single shift operation. The financial table below presents the information for each of the reportable segments profit or loss as well as segment assets for each year. As the Applied Acquisition Center was acquired on November 3, 2014, there is no separate segment information presented for the year ended September 28, 2014. Information for the year ended September 28, 2014 represents the Optex Systems – Richardson financial information only. Optex Systems Holdings, Inc. does not allocate interest expense, income taxes or unusual items to segments.
Reportable Segment Financial Information
Twelve months ending September 27, 2015 Twelve months ending
Optex Systems Applied Optics Center Other Consolidated Optex Systems
Revenues from external customers $ 8,172 $ 4,831 $ - $ 13,003 $ 10,208
Intersegment revenues - 526 (526 ) - -
Total Revenue $ 8,172 $ 5,357 $ (526 ) $ 13,003 $ 10,208
Interest expense - - 179 $ 179 (8 )
Depreciation and Amortization 88 246 - 334 80
Income (Loss) before taxes (431 ) 1,101 (179 ) 491 (969 )
Other significant noncash items:
Allocated home office expense (387 ) 387 - - -
(Gain) on purchased asset - AOC - (2,110 ) - (2,110 ) -
Amortization of intangible assets - 342 - 342 -
Stock option compensation expense 140 - - 140 105
Provision for excess &amp; obsolete inventories 132 115 - 247 114
Royalty expense amortization 30 - - 30 30
Provision for contract losses (11 ) 54 - 43 11
Segment Assets 7,537 4,009 - 11,546 8,747
Expenditures for segment assets 30 2,070 - 2,100 40 (1) Amounts represent both the consolidated and Optex Systems-Richardson segment information. The Applied Optics Center was acquired on November 3, 2014, and as such, there is no prior year segment information.</t>
  </si>
  <si>
    <t>Intangible Assets</t>
  </si>
  <si>
    <t>Goodwill and Intangible Assets Disclosure [Abstract]</t>
  </si>
  <si>
    <t>Note 6 – Intangible Assets On November 3, 2014, Optex Systems, Inc. purchased the Applied Optics Center Products line in exchange for $1,013.1 thousand and the assumption of approximately $270.7 thousand of liabilities (see Note 4).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 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he fair values of the intangible assets as of the asset transfer date consisted primarily of $342.2 thousand of undelivered customer order backlog with contracted delivery dates that were essentially fulfilled as of June 28, 2015. The amortization of identifiable intangible assets associated with the acquisition has been amortized on a straight line basis over the six month period beginning on December 29, 2014 and ending June 28, 2015 at a rate of $57.0 thousand per month pursuant to the order deliveries. The intangible amortization was allocable to operating expenses as manufacturing cost of sales and general and administrative expenses at a rate of $48.5 thousand and $8.5 thousand per month, respectively, through June 28, 2015. The identifiable intangible assets are amortized over 15 years for income tax purposes. During the twelve months ending September 27, 2015, $291.1 thousand has been amortized to cost of sales, and $51.1 thousand had been amortized to general and administrative expenses. As of September 27, 2015, the total unamortized balance of intangible assets was zero. There were no unamortized intangible assets or amortization expenses incurred in the twelve months ending September 28, 2014.</t>
  </si>
  <si>
    <t>Property and Equipment</t>
  </si>
  <si>
    <t>Property, Plant and Equipment [Abstract]</t>
  </si>
  <si>
    <t>Note 7 — Property and Equipment A summary of property and equipment at September 27, 2015 and September 28, 2014 is as follows:
(Thousands)
Estimated Useful Life Year Ended Year Ended
Property and Equipment
Furniture and Equipment 3-5yrs $ 322 $ 267
Machinery and Equipment 5 yrs 3,247 1,201
Leasehold Improvements 7 yrs 276 276
Less: Accumulated Depreciation (1,874 ) (1,540
Net Property &amp; Equipment $ 1,971 $ 204
Depreciation Expense $ 334 $ 80 Net property and equipment increased by $1.8 million during the twelve months ending September 27, 2015 primarily as a result of the Applied Optical Center acquisition on November 3, 2014, which included equipment of $2.1 million. Depreciation expense increased by $254 thousand during the twelve months ending September 27, 2015 over the prior year period primarily as a result of $246 thousand of depreciation related to the Applied Optics Center and depreciation on additional Optex asset acquisitions of $8 thousand.</t>
  </si>
  <si>
    <t>Accrued Liabilities [Abstract]</t>
  </si>
  <si>
    <t xml:space="preserve">Note 8 — Accrued Expenses The components of accrued liabilities for the years ended September 27, 2015 and September 28, 2014 are summarized below:
(Thousands)
Year Ended Year Ended
Deferred Rent Expense $ 106 $ 91
Accrued Vacation 315 152
Property Taxes 81 37
Operating Expenses 81 61
Reserve for Contract Losses 54 10
Payroll &amp; Payroll Related 175 107
Total Accrued Expenses $ 812 $ 458 </t>
  </si>
  <si>
    <t>Commitments and Contingencies</t>
  </si>
  <si>
    <t>Commitments and Contingencies Disclosure [Abstract]</t>
  </si>
  <si>
    <t>Note 9 — Commitments and Contingencies Rental Payments under Non-cance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creases occurring each year beginning in 2016. As of September 27, 2015 the unamortized deferred rent was $106 thousand as compared to $91 thousand as of September 28, 2014. Deferred rent expense is amortized monthly over the life of the lease. The leased facility under the Applied Optics Center at 9839 and 9827 Chartwell Drive, Dallas, Texas, consists of 56,633 square feet of space at the premises. The term of the lease expires September 30, 2016, and there are four renewal options available to the tenant, each with a renewal term duration of five years. Approximately 12,000 square feet covered under the Applied Optics Center lease, is subleased under a separate Memorandum of Understanding dated October 27, 2014, to L-3 Communications Mobile Vision Inc. The sublease term is for November, 2014 through September, 2016. The sublease is treated as a reduction in the company facilities rental CAM and expenses in the statement of operations. As of September 27, 2015, the remaining minimum lease and estimated common area maintenance (CAM) payments under the non-cancelable office and facility space leases are as follows:
Non-cancellable Operating Leases Minimum Payments
(Thousands)
Optex Systems Applied Optics Center Applied Optics Center
Fiscal Year Lease CAM Lease CAM Lease CAM Total
2016 $ 260 $ 86 $ 286 $ 80 $ (61 ) $ (32 ) $ 619
2017 266 88 - - - - 354
2018 271 90 - - - - 361
2019 281 92 - - - - 373
2020 291 94 - - - - 385
2021 147 48 - - - - 195
Total minimum lease payments $ 1,516 $ 498 $ 286 $ 80 $ (61 ) $ (32 ) 2,287 Total facilities rental and CAM expenses for both facility lease agreements as of the twelve months ended September 27, 2015 was $589 thousand. Total expense under facility lease agreements as of the twelve months ended September 28, 2014 $337 thousand.</t>
  </si>
  <si>
    <t>Transactions with a Related Party</t>
  </si>
  <si>
    <t>Related Party Transactions [Abstract]</t>
  </si>
  <si>
    <t>Note 10 — Transactions with a Related Party There were no transactions with Related Parties during fiscal years 2015 or 2014 except as described below in Note 11 Debt Financing.</t>
  </si>
  <si>
    <t>Debt Financing</t>
  </si>
  <si>
    <t>Debt Disclosure [Abstract]</t>
  </si>
  <si>
    <t>Note 11 — Debt Financing Related Parties Acquisition by Sileas Corporation on February 20, 2009 On February 20, 2009, Sileas purchased 100% of the equity and debt interest held by Longview, which represented 90% of the Optex Systems, Inc. (Delaware) outstanding equity on that date. Currently, Sileas is the majority owner of Optex Systems Holdings. Sileas Secured Promissory Note Due on May 29, 2021 to Longview Fund, LP As a result of the transaction described above between Sileas and Longview on February 20, 2009, Sileas, the new majority owner of Optex Systems, Inc. (Delaware), executed and delivered to Longview, a Secured Promissory Note due February 20, 2012 in the principal amount of $13,524,405. The Note bears simple interest at the rate of 4% per annum, and the interest rate upon an event of default increases to 10% per annum. In the event that a Major Transaction occurs prior to the maturity date resulting in the Borrower receiving Net Consideration with a fair market value in excess of the principal and interest due under the terms of this Secured Note, then in addition to paying the principal and interest due, Sileas shall also pay an amount equal to 90% of the consideration. “Major Transaction” refers to a transaction whereby Optex Systems, Inc. (Delaware) would consolidate or merge into or sell or convey all or substantially all of its assets to a third party entity for more than nominal consideration, and “Net Consideration” refers to the fair market value of the consideration received in connection with a Major Transaction less all outstanding liabilities of Optex Systems, Inc. (Delaware). On November 22, 2011 Sileas Corp and Longview Fund, LP entered into an amendment to the Secured Promissory Note that extended the maturity date for an additional two year period ending on February 20, 2014. In exchange for the extension, Sileas Corp agreed to pay Longview Fund an extension fee equal to 2% of the principal amount of this Secured Note. As a result of the agreement, the principal amount of the Note was increased $270 thousand to $13.8 million as of November 22, 2011. On November 27, 2013 Sileas Corp. and the Longview Fund, LP entered into an amendment to the Secured Promissory Note that extended the maturity date for an additional two year period ending on February 20, 2016. In exchange for the extension, Sileas Corp. agreed to pay the Longview Fund an extension fee equal to 2% of the principal amount of this Secured Note. As a result of the amendment, the principal amount of the Note was increased by $275 thousand to $14.1 million as of November 27, 2013, 2013.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Simultaneously therewith,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Credit Facility — Avidbank (formerly known as Peninsula Bank Business Funding) In April 2012, the Company amended its revolving credit facility with Avidbank. The renewable revolving maturity date was July 15, 2014. On May 22, 2014, the Company amended its revolving credit facility with Avidbank. The new renewable revolving maturity date is May 21, 2016. The facility provides up to $1 million in financing against eligible receivables and subject to meeting certain covenants including an asset coverage ratio test for up to two years. The company is in compliance with all debt covenants for the years presented. The material terms of the amended revolving credit facility are as follows:
• The interest rate for all advances shall be the greater of 7.0% and the then in effect prime rate plus 2.5%. The additional minimum interest payment requirement per six month period is $10,000.
• Interest shall be paid monthly in arrears.
• 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
• A renewal fee of $5,000 is due on the one year anniversary of the date of the loan agreement.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As of September 27, 2015, the outstanding principal and accrued interest balance on the line of credit was $817 thousand. For the years ended September 27, 2015 and
September 28, 2014, the total interest expense against the outstanding line of credit balance was $33 thousand and $21 thousand, respectively. During the twelve months ended September 28, 2014, Optex Systems Holdings separately recognized $13 thousand in interest income related to financing fees on a foreign sale. There was zero interest income recognized for the twelve months ended September 27, 2015. Issuance of Convertible Notes 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The terms are consistent for each of the notes issued as follows:
· The notes bear interest at a rate of 12% per annum and mature two years after the date of the issuance.
· The interest is due either in cash or, at its option, through stock, or a combination at the option of Optex Systems Holdings.
· The notes are convertible at the option of the note holders at any time into shares of Optex Systems Holdings’ common stock, par value $0.001 per share (the “Common Stock”) at a conversion price equal to $0.0025 per share. Effective as of October 7, 2015, the conversion price has been reset to $2.50 per share pursuant to the 1000:1 reverse stock split on common shares.
· All or part of the then remaining principal amount of the notes may be prepaid at any time at a price equal to 125% of the sum of the remaining principal amount of the notes to be prepaid plus all accrued and unpaid interest thereon.
· The converted stock may not exceed 3.33% of beneficial ownership for any holder or attribution parties.
· The agreement also requires the Optex Systems Holdings to affect at least a 1:350 reverse split of its common stock no later than 90 days from November 17,
2014.
· The conversion price of the notes is subject to “full ratchet” anti-dilution adjustment for subsequent lower price issuances by Optex Systems Holdings, as well as customary adjustments provisions for stock splits, stock dividends, recapitalizations and the like.
· The notes contain certain customary negative covenants and events of default, including, but not limited to, Optex Systems Holdings’ failure to pay principal and interest, material defaults under the other transaction documents, bankruptcy, and Optex Systems Holdings’ failure to deliver Common Stock certificates after a conversion date. Pursuant to a Registration Rights Agreement, of even date, between the Company and the Investors, Optex Systems Holdings is obligated to file a registration statement with the Securities and Exchange Commission (“SEC”) registering the shares underlying the Notes for public resale by January 17, 2015 and cause such registration statement to be effective by March 17, 2015. The Company is subject to certain liquidated damages in the event it does not satisfy such obligations and other obligations under such Registration Rights Agreement. All of the noteholders have waived the Company’s obligations to file a registration statement by January 17, 2015 and to effect a reverse split of its common stock by February 17, 2015. Sileas Corp., the controlling shareholder of Optex Systems Holdings, also entered into a Make Whole Agreement, of even date, with the Investors for the benefit of the Company, pursuant to which, unless and until Optex Systems Holdings’ common stock is listed on the NASDAQ Capital Market, it will make payment to the investors of interest on the Notes, on any date on which interest is due and payable under the Notes, from the date of payment until the maturity date of the Notes. There is no corresponding agreement between Sileas and Optex Systems Holdings, and thus no related party transaction. The securities sold to the investors were not registered under the Securities Act of 1933, as amended (the “Securities Act”), or the securities laws of any state, and were offered and sold in reliance on the exemption from registration afforded by Section 4(a)(2) under the Securities Act and/or Regulation D promulgated thereunder and corresponding provisions of state securities laws, which exempt transactions by an issuer not involving any public offering. The Investors are “accredited investors” as such term is defined in Regulation D promulgated under the Securities Act. Optex Systems, Inc. incurred $74 thousand in debt issuance costs, for investment banking, legal and placements fee services, inclusive of the $10 thousand supplemental convertible note issued for placement fees. These costs are reflected in the balance sheet and cash flow statement as debt issuance costs and are amortized to
interest expense across the term of the notes based on the effective interest method. For the twelve months ending September 27, 2015 the amortized interest expense related to the debt was $146 thousand, respectively and the unamortized debt issuance costs were zero. On March 26, 2015, Optex Systems Holdings filed a Certificate of Designation with respect to its Certificate of Incorporation to authorize a series of preferred stock known as “Series B Preferred Stock” under Article FOURTH thereof, with 1010 shares of Series B Preferred Stock issuable thereunder. The amendment was approved by the Company’s Board of Directors under Article FOURTH of its Certificate of Incorporation, as amended. The stated value of each share of Series B Preferred Stock is $1,629, and each share of Series B Preferred Stock is convertible into shares of the Company’s common stock at a conversion price of $0.0025. Effective as of October 7, 2015, the conversion price has been reset to $2.50 per share pursuant to the 1000:1 reverse stock split on common shares. Holders of the Series B Preferred Stock receive preferential rights in the event of liquidation to other classes of preferred and common stock of the Company other than the Company’s Series A Preferred Stock. Additionally, the holders of the Series B Preferred Stock are entitled to vote together with the common stock and the Series A Preferred Stock on an “as-converted” basis. On March 29, 2015, the holders of the Company’s $1,560,000 principal amount of convertible promissory notes, issued on or about November 17, 2014, converted the entire principal amount thereof and all accrued and unpaid interest thereon, into 1,000 shares of the Company’s Series B Preferred Stock.</t>
  </si>
  <si>
    <t>Stock Based Compensation</t>
  </si>
  <si>
    <t>Disclosure Of Compensation Related Costs, Share-Based Payments [Abstract]</t>
  </si>
  <si>
    <t xml:space="preserve">Note 12 — Stock Based Compensation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September 27, 2015, Optex Systems Holdings has granted stock options to officers and employees as follows (as adjusted for the 1000:1 reverse stock split on common shares effective October 7, 2015):
Date of Shares Exercise Shares Outstanding Expiration Vesting
Grant Granted Price As of 9/27/15 Date Period
03/30/09 1,415 $ 150.00 1,415 03/29/2016 3 years
05/14/09 1,267 $ 150.00 1,073 05/13/2016 4 years
12/09/11 46,070 $ 10.00 35,370 12/08/2018 4 years
12/19/13 25,000 $ 10.00 25,000 12/18/2020 4 years
Total 73,752 62,858 Optex Systems Holdings recorded compensation costs for options and shares granted under the plan amounting to for $140 thousand and $105 thousand for the twelve months ended September 27, 2015 and September 28, 2015, respectively. The $140 thousand of compensation expense recorded during the twelve months ending September 27, 2015 included $57 thousand of expenses directly attributable to the early vesting of 7,500 shares on the resignation of the Chairman of the Board on November 19, 2014. The following table summarizes the status of Optex Systems Holdings’ aggregate stock options granted under the incentive stock option plan (as adjusted for the 1000:1 reverse stock split on common shares effective October 7, 2015):
Number Weighted
of Shares Average Weighted Aggregate
Remaining Fair Average Value
Subject to Exercise Options Value Life (Years) (Thousands)
Outstanding as of September 29, 2013 48,248 $ — 3.56 —
Granted – 2014 25,000 $ 10.00 5.22 $ 200
Forfeited – 2014 (5,336 ) $ — —
Exercised – 2014 (5,000 ) $ 10.00 —
Outstanding as of September 28, 2014 62,912 $ — 3.41 —
Granted – 2015 — $ $
Forfeited – 2015 (54 ) $ —
Exercised – 2015 — $ —
Outstanding as of September 27, 2015 62,858 2.32 $ —
Exercisable as of September 28, 2014 20,202 $ — 1.76 $ —
Exercisable as of September 27, 2015 40,266 $ — 1.45 $ — There were zero and 25,000,000 options granted in the twelve months ended September 27, 2015 and September 28, 2014, respectively. The following table summarizes the status of Optex Systems Holdings’ aggregate non-vested shares granted under the 2009 Stock Option Plan:
Number of Weighted-
Non-vested as of September 29, 2013 30,548 $ 7.00
Non-vested granted — year ended September 28, 2014 25,000 $ 8.00
Vested — year ended September 28, 2014 (7,502 ) $ —
Forfeited — year ended September 28, 2014 (5,336 ) $ —
Non-vested as of September 28, 2014 42,710 $ 7.58
Non-vested granted — year ended September 27, 2015 — $ —
Vested — year ended September 27, 2015 (20,064 ) $ 7.50
Forfeited — year ended September 27, 2015 (54 ) $ —
Non-vested as of September 27, 2015 22,592 $ 7.66 As of September 27, 2015, the unrecognized compensation cost for non-vested share based compensation arrangements granted under the plan was approximately $159 thousand. These costs are expected to be recognized on a straight line basis through December 2017. There were no equity instruments issued to consultants and vendors in fiscal years 2015 and 2014. Warrant Agreements: As of September 27, 2015, Optex Systems Holdings had the following warrants outstanding:
Grant Date Warrants Exercise Outstanding as Expiration Term
Avidbank — Line of Credit 3/4/2010 1,000 $ 100.00 1,000 3/3/2016 6 years
Total Warrants 1,000 1,000 During the periods ended September 27, 2015 and September 28, 2014, Optex Systems Holdings recorded a total of $0 and $0 thousand in interest expense related to the outstanding warrants and has an unamortized interest balance of zero as of September 27, 2015. These warrants are not included in the computation of weighted average of shares for year ended September 27, 2015 and September 28, 2014 as it would be anti-dilutive due to the net loss attributable to common shareholders incurred during the respective years. </t>
  </si>
  <si>
    <t>Stockholders Equity</t>
  </si>
  <si>
    <t>Stockholders Equity Note [Abstract]</t>
  </si>
  <si>
    <t>Note 13 — Stockholders Equity Common stock On August 31, 2015 the Company’s board of directors approved a reverse stock split of our common stock, in a ratio to be determined by the board of directors, of not less than 1-for-400 nor more than 1-for-1000. On October 6, 2015, 20 calendar days had passed since the mailing to our shareholders of the Definitive Schedule 14C filed on September 11, 2015 regarding the approval by board of the reverse stock split. On October 7, 2015, we effected a 1-for-1000 reverse split of our common stock. Pursuant to the reverse split, all shareholders of less than 100,000 pre-split common shares, were issued a round lot quantity of 100 common shares post split. The total share round up quantity related to the reverse split resulted in an additional issue of 139,953 common shares post-split. All share and related option information has been retroactively adjusted to reflect the decrease in shares resulting from this action. Additional funds were reclassified from the common stock to additional paid in capital to reflect the change in total par value represented by the lower common shares after the reverse split. The par value of the common stock outstanding shall remain at $0.001 per share subsequent to the reverse split action. As of September 29, 2013, Optex Systems had 170,914 common shares outstanding. During the twelve months ending September 28, 2014 Alpha Capital Anstalt converted 14.58 shares of Series A preferred stock at a stated value of $6,860 into 10,000 shares of its Common Stock at a conversion price of $10.00 per share for a converted value of $100,000 and a former director exercised 5,000 options at $10.00 per share in a net exchange for 3,567 common shares. The outstanding common shares as of September 28, 2014 were 310,867. Pursuant to the October 7, 2015 reverse split, there was an additional 139,953 shares issued to preserve round lots of 100 shares for all lot holders holding less than 100,000 pre-split, or 100 post-split shares common shares. An adjustment to common stock par value and additional paid in capital was recorded to reflect the change in values as a result of the reverse split. The table below reflects the changes to common shares and equity accounts as a result of the 1000:1 reverse split as of September 28, 2014.
(Thousands except share data)
Shares Common Stock Additional Paid
Outstanding Par $0.001 in Capital
Balance as of September 28, 2014 170,913,943 $ 171 $ 18,184
1000:1 Reverse split effective October 7, 2015 170,914 - 171
Roundup Quantity for holders less than 100 139,953 - -
Common shares after reverse split as of September 28, 2014 310,867 $ - $ 171
Change in common shares (170,603,076 ) $ (171 ) $ 171 On March 29, 2015, we issued 1000 shares of our series B preferred stock in exchange for convertible notes. On May 27, 2015 a private investor converted $10 thousand, or 6 shares of the Series B preferred stock at a stated value of $1,629 per share, for 4,000 shares of common stock. The outstanding common shares as of September 27, 2015 were 314,867. There were no other issuances of common or preferred stock during the twelve months ended September 27, 2015.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vi) par value $0.001 per share. The conversion price was subsequently reset to $0.01 per share as discussed below. 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 On November 17, 2014 an exercise price per share ratchet was triggered by the issuance of convertible notes with a lower conversion price and the exercise price was reset to $0.0025 per common share Effective as of October 7, 2015, the conversion price has been reset to $2.50 per share pursuant to the 1000:1 reverse stock split on common shares. Holders of preferred shares receive preferential rights in the event of liquidation. Additionally the preferred stock shareholders are entitled to vote together with the common stock on an “as-converted” basis. As of April 1, 2012, the preferred shareholders agreed to waive the past dividends in arrears through June 29, 2014 of $884 thousand in exchange for an increase in the stated value to $6,860. On February 21, 2012, in connection with the purchase of the 5,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of the years ended September 27, 2015 and September 28, 2014, there were no preferred dividends payable. As of September 27, 2015 and September 28, 2014 as a result of
the executed waiver dated February 21, 2012, there were no dividends in arrears on preferred shares and no future dividends will accrue on the preferred shares. On March 19, 2013, Alpha Capital Anstalt converted 7.29 shares of Series A preferred stock at a stated value of $6,860 into 5,000 shares of its Common Stock for a total converted value of $50,000. On February 11, 2014 and March 24, 2014, Alpha Capital Anstalt converted 7.29 shares of Series A preferred stock at a stated value of $6,860 into 5,000 shares of its Common Stock for a converted value of $50,000 each transaction, respectively. As a result of the conversions, Optex Systems Holdings had 1,001 of preferred shares outstanding as of September 27, 2015 and 1,001 of preferred shares outstanding as of September 28, 2014 respectively. As of April 3, 2015, a majority in interest of the holders of the Series A preferred stock has waived the right to convert its Series A preferred stock into Company common shares until such a time as a reverse stock split of the Company’s stock is effected in sufficient ratio to accommodate full conversion of both Series A and Series B preferred stock from authorized and unissued shares. On October 7, 2015, we effected a 1-for-1000 reverse split of our common stock. Based on the price reset to $2.50 per common share, there are 75.5 shares of preferred stock with a beneficial conversion feature, “in the money”, which are subject to immediate conversion at the discretion of the holder. In the twelve months ending September 27, 2105, Optex Systems Holdings has recognized a $1.5 million adjustment to retained earnings for dividends for the intrinsic value of the beneficial conversion feature for the 75.5 preferred shares issued and not covered by the conversion waiver and blocker agreement. The remaining 926 outstanding Series A preferred shares will become convertible to common shares based on a future event. Based on the market price of the common stock of $7.00 (adjusted for 1000:1 reverse split) as of September 25, 2015, these preferred shares are subject to an additional $11.4 million retained earnings adjustment for dividends on the earliest potential conversion date as they become convertible. As these shares are subject to the potential for further adjustments to the conversion ratio based on future occurrences, any new conversion price reset may trigger recognition of an additional beneficial conversion feature on occurrence.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0.0025 per share as adjusted from time to time; (v) voting rights: votes along with the common stock on an as converted basis with one vote per share; and (vi) par value of $0.001 per share. Effective as of October 7, 2015, the conversion price has been reset to $2.50 per share pursuant to the 1000:1 reverse stock split on common shares.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Each share of preferred stock is immediately convertible into common shares at the option of the holder which entitles the holder to receive the equivalent number of common shares equal to the stated value of the preferred shares divided by the conversion price, which is initially set at $0.0025 per share and was reset to $2.50 per share pursuant to the October 7, 2015 1000:1 reverse stock split. On May 27, 2015 a private investor converted $10 thousand, or 6 shares of the Series B preferred stock at a stated value of $1,629 per share, for 4,000 shares of common stock. As of September 27, 2015, there were 994 shares of Series B preferred shares outstanding. At the time of issuance, the market value of the common stock was $10.00 ($0.01 pre split). As the conversion rate of $2.50 ($0.0025 pre split) was below the market price, the issued preferred series B stock contained a beneficial conversion feature. As the series B preferred stock is immediately convertible with no stated maturity date, Optex Systems Holdings recognized a retained earnings and additional paid in capital adjustment for the intrinsic value, “in the money portion”, of the conversion options at inception. For the twelve months ending September 27, 2015 Optex Systems Holdings recognized a retained earnings dividends and additional paid in capital adjustment of $4.9 million, which represented the intrinsic value of the options at the commitment date. As these shares are subject to the potential for further adjustments to the conversion ratio based on future occurrences, any new conversion price reset may trigger recognition of an additional beneficial conversion feature on occurrence.</t>
  </si>
  <si>
    <t>Income Taxes</t>
  </si>
  <si>
    <t>Income Tax Disclosure [Abstract]</t>
  </si>
  <si>
    <t>Note 14 — Income Taxes The income tax provisions as of September 27, 2015 and September 28, 2014 include the following:
(Thousands)
2015 2014
Current income tax expense:
Federal $ — $ —
State
$ — $ —
Deferred income tax provision (benefit):
Federal $ (539 ) $ (331 )
State
Change in valuation allowance 539 1,408
Provision for (Benefit from) income taxes, net $ -0- $ 1,077 The income tax provision for Optex Systems as of September 27, 2015 differs from those computed using the statutory federal tax rate of 34%, due to the following permanent differences:
2015 % 2014 %
Tax provision (benefit) at statutory federal rate $ 167 34 $ (334 ) (34 )%
Nondeductible expenses 11 2 3 0 %
Gain on asset purchase (Applied Optics Center) (717 ) (146 )
Change in valuation and other 539 110 1,408 143 %
Provision for (Benefit from) income taxes, net $ -0- -0- $ 1,077 109 % Deferred income taxes recorded in the balance sheets results from differences between financial statement and tax reporting of income and deductions. A summary of the composition of the deferred income tax assets (liabilities) follows:
(Thousands)
Deferred Tax Asset — Long Term
As of As of
Stock Options $ 242 $ 195
Inventory Reserve 312 228
Unicap 37 39
Contract Loss Reserve (260 ) (275 )
Fixed assets 48 27
Goodwill Amortization 1,451 1,612
Intangible Asset Amortization 732 823
Net Operating Losses 2,058 1,449
Other (34 ) (51 )
Subtotal $ 4,586 $ 4,047
Valuation allowance (4,586 ) (4,047 )
Net deferred asset (liability)-long term $ -0- $ -0- As of September 27, 2015, the Company has a net operating loss carryforward of $6,049 thousand as compared to net loss carryforwards of $4,263 thousand available as of September 28, 2014. As of September 28, 2014 management assessed the recoverability of deferred tax assets and determined due to recent and projected loss conditions and the continued downturn in the defense budget spending, that the balance of deferred tax assets may not be realized and increased the valuation allowance reserves by $1.1million during 2014. The valuation allowance reserve was increased by an additional $539 thousand during the twelve months ended September 27, 2015, consistent with the 2015 change in deferred tax assets. As of September 27, 2015 Optex Systems Inc. has a deferred tax asset valuation allowance of ($4.6) million against a deferred tax asset of $4.6 million. As the result of the application of the FASB ASC 740-10 , There were no income taxes paid during the fiscal years ended September 27, 2015 or September 28, 2014.</t>
  </si>
  <si>
    <t>Defined Contribution Plan</t>
  </si>
  <si>
    <t>Compensation and Retirement Disclosure [Abstract]</t>
  </si>
  <si>
    <t>Note 15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ing September 27, 2015 and September 28, 2014, the company offered a qualified automatic contribution arrangement (QACA) with a 100% match of the first 1% and 50% matching of the next 5% and a 2 year vesting requirement. The Company’s contribution expense for the fiscal years ended September 27, 2015 and September 28, 2014 were $110 thousand and $74 thousand, respectively. Increased contribution expenses for the twelve months ended September 27, 2015 over the prior year, relate primarily to the acquisition of the Applied Optics Center on November 3, 2014.</t>
  </si>
  <si>
    <t>Subsequent Events</t>
  </si>
  <si>
    <t>Subsequent Events [Abstract]</t>
  </si>
  <si>
    <t>Note 16 — Subsequent Events Resignation of a Director Effective November 3, 2015, Stanley Hirschman retired as one of our directors. Reverse Stock Split On October 6, 2015, 20 calendar days had passed since the mailing to our shareholders of the Definitive Schedule 14C filed on September 11, 2015 regarding the approval by our Board of Directors and shareholders of a reverse stock split of our common stock, in a ratio to be determined by our board of directors, of not less than 1-for-400 nor more than 1-for-1000 and on October 7, 2015, we effected a 1-for-1000 reverse split of our common stock. All warrant, option, share and per share information in this annual report gives retroactive effect for a 1-for-1000 split. All numbers in these financial statements and in this Annual Report on Form 10-K to which these financial statements are appended gives effect to all financial information as if the reverse split had occurred on the date reported, except as otherwise noted. Common Share Issue – Board of Directors On November 5, 2015, pursuant to the Board of Directors resolution on July 14, 2015, Optex Systems issued 99,000 common shares to the independent board members. Each independent board member was issued 21,000 shares, with 7,000 shares immediately vested, and the remaining 14,000 shares to be vested over two years, at 50% per year on the grant date anniversary. Each committee chair member was granted an additional 5,000 shares, which were immediately vested on issuance.</t>
  </si>
  <si>
    <t>Accounting Policies (Policies)</t>
  </si>
  <si>
    <t>Principles of Consolidation</t>
  </si>
  <si>
    <t xml:space="preserve">Principles of Consolidation: </t>
  </si>
  <si>
    <t>Use of Estimates</t>
  </si>
  <si>
    <t>Use of Estimates:</t>
  </si>
  <si>
    <t>Segment Reporting:</t>
  </si>
  <si>
    <t>Fiscal Year</t>
  </si>
  <si>
    <t xml:space="preserve">Fiscal Year: </t>
  </si>
  <si>
    <t>Fair Value of Financial Instruments</t>
  </si>
  <si>
    <t>Fair Value of Financial Instruments:</t>
  </si>
  <si>
    <t>Cash and Cash Equivalents:</t>
  </si>
  <si>
    <t>Concentration of Credit Risk</t>
  </si>
  <si>
    <t>Concentration of Credit Risk:</t>
  </si>
  <si>
    <t>Accounts Receivable</t>
  </si>
  <si>
    <t>Accounts Receivable:</t>
  </si>
  <si>
    <t>Inventory</t>
  </si>
  <si>
    <t xml:space="preserve">Inventory:
(Thousands)
As of As of
Raw Materials $ 4,545 $ 5,136
Work in Process 2,456 1,854
Finished Goods 304 265
Gross Inventory 7,305 7,255
Less:
Unliquidated Progress Payments - -
Inventory Reserves (1,592 ) (1,345 )
Net Inventory $ 5,713 $ 5,910 Net inventory decreased $197 thousand during the year ended September 27, 2015. The decrease in net inventory is due to a decrease of ($890) thousand primarily related to inventory used in support of shipments for the 5 year General Dynamics M36 contract, which was purchased in prior years, combined with increased reserves for slow moving and excess inventories of ($247) thousand. These decreases were offset with an increase of $940 thousand of inventory attributable to the acquisition of the Applied Optics Center from L-3 on November 3, 2014. See note 4, Purchase of Applied Optics Center. </t>
  </si>
  <si>
    <t>Warranty Costs</t>
  </si>
  <si>
    <t xml:space="preserve">Warranty Costs: </t>
  </si>
  <si>
    <t>Property and Equipment:</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were completed as of September 30, 2012 and as such, there was zero revenue recognized for milestones in the years ending September 27, 2015 and September 28, 2014. As of September 28, 2013 all of the milestone events were completed and there were no unpaid/invoiced customer deposits related to the completed milestone events.</t>
  </si>
  <si>
    <t>Customer Advance Deposits</t>
  </si>
  <si>
    <t xml:space="preserve">Customer Advance Deposits: </t>
  </si>
  <si>
    <t>Estimated Costs at Completion and Accrued Loss on Contracts</t>
  </si>
  <si>
    <t>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September 27, 2015 there was $54 thousand in contract loss reserves related to cost overruns incurred on a small contract scheduled to complete in fiscal year 2015. As of September 28, 2014 the contract loss reserves were $11 thousand. During 2010, Optex Systems Holdings realized increased losses against the Howitzer programs of $1.1 million of which $0.8 million related specifically to production issues encountered on our Howitzer product line. Increased losses were primarily attributable to manufacturing issues on our U.S. government Howitzer Aiming Circles culminating in higher material scrap and labor hours, combined with a reduction in total production volume in 2010 which further impacted production efficiencies across all product lines. Optex Systems Holdings requested an equitable adjustment on this program due to significant design issues impacting the manufacturability of the product. As there was no guarantee that the request would be granted in part or in full, we realized the entire loss in fiscal year 2010. The initial equitable adjustment claim was formally rejected by the contracting agency on May 31, 2012; however, Optex Systems Holdings appealed the decision with the Armed Services Board of Contract Appeals (ASBCA). In September 2015, the U.S. Government agreed to an $850,000 settlement against the claim for the Aiming Circle contract number W52H09-06-D-0229. The settlement is the result of a negotiation and fact gathering process managed through the Armed Services Contract Board of Appeals (ASBCA). A contract modification was issued on September 23, 2015 increasing the total contract price by the agreed amount. As the respective units were shipped complete in 2011, the contract was essentially complete on execution of the modification and the entire amount was recorded as revenue for the twelve months ended September 27, 2015.</t>
  </si>
  <si>
    <t>Government Contracts</t>
  </si>
  <si>
    <t>Government Contracts: 2 “Termination for Convenience of the Government (Fixed-Price)”, and 49.504 “Termination of fixed-price contracts for default”. These clauses are standard clauses on prime military contracts and are generally, “flowed down” to Optex Systems Holdings as subcontractors on other military business. It has been Optex Systems Holdings’ experience that the termination for convenience is rarely invoked, except where it has been mutually beneficial for both parties. Optex Systems Holdings is not currently aware of any pending terminations for convenience or default on its existing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September 27, 2015 and September 28, 2014, Optex Systems had no booked orders that fell under this criterion.</t>
  </si>
  <si>
    <t>Impairment or Disposal of Long-Lived Assets</t>
  </si>
  <si>
    <t>Impairment or Disposal of Long-Lived Assets: Accounting for the Impairment or Disposal of Long-lived Assets</t>
  </si>
  <si>
    <t>Stock-Based Compensation</t>
  </si>
  <si>
    <t>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Beneficial Conversion Features of Convertible Securities</t>
  </si>
  <si>
    <t>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welve months ending September 27, 2015 and September 28, 2014, Optex Systems Holdings recognized preferred stock dividends of $6.4 million and zero, respectively on Series A and Series B preferred stock related to the beneficial conversion feature arising from a common stock conversion rate of $2.50 versus a current market price of $10.00 per common share (post-split).</t>
  </si>
  <si>
    <t>Intangible Assets: Intangible assets with indefinite lives are tested annually for impairment, during the fiscal fourth quarter and between annual periods, if impairment indicators exist, and are written down to fair value as required.</t>
  </si>
  <si>
    <t>Income Tax/Deferred Tax</t>
  </si>
  <si>
    <t>Earnings per Share</t>
  </si>
  <si>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7, 2015, 1,001 shares of Series A preferred stock, 994 shares of Series B preferred stock, 62,858 stock options and 1,000 warrants and for the twelve months ended September 28, 2014, 1,001 shares of Series A preferred stock, 62,912 stock options and 1,000 warrants were excluded as anti-dilutive due to the net loss attributable to common shareholders during the years.</t>
  </si>
  <si>
    <t>Accounting Policies (Tables)</t>
  </si>
  <si>
    <t>Schedule of inventory</t>
  </si>
  <si>
    <t xml:space="preserve">(Thousands)
As of As of
Raw Materials $ 4,545 $ 5,136
Work in Process 2,456 1,854
Finished Goods 304 265
Gross Inventory 7,305 7,255
Less:
Unliquidated Progress Payments - -
Inventory Reserves (1,592 ) (1,345 )
Net Inventory $ 5,713 $ 5,910 </t>
  </si>
  <si>
    <t>Purchase of L-3's Applied Optics Products Center (Tables)</t>
  </si>
  <si>
    <t>Schedule of fair value of the acquired assets and assumed liabilities</t>
  </si>
  <si>
    <t xml:space="preserve">Fair Values as of
Fixed Assets $ 2,064.7
Inventory 940.1
Prepaid Assets/Other 47.1
Liabilities (270.7 )
Net Assets Acquired 2,781.2
Intangible Asset:
Customer Contracts/Backlog 342.2
Total Assets Acquired 3,123.4
Less: Cash Consideration (1,013.1 )
Gain on Bargain Purchase $ 2,110.3 </t>
  </si>
  <si>
    <t>Schedule of pro forma condensed balance sheet and revenue and earnings information</t>
  </si>
  <si>
    <t xml:space="preserve">Unaudited, Pro Forma (Thousands, except share data) Twelve Months Ending
September 27, 2015
September 28, 2014
Revenues $ 13,072 $ 13,879
Net Income (Loss) applicable to common shareholders (6,299 ) (6,217 )
Diluted earnings per share $ (20.18 ) $ (20.39 )
Weighted Average Shares Outstanding 312,219 304,894 </t>
  </si>
  <si>
    <t>Segment Reporting (Tables)</t>
  </si>
  <si>
    <t>Summary of information for each of the reportable segments profit or loss as well as segment assets for each year</t>
  </si>
  <si>
    <t>Reportable Segment Financial Information
Twelve months ending September 27, 2015 Twelve months ending
Optex Systems Applied Optics Center Other Consolidated Optex Systems
Revenues from external customers $ 8,172 $ 4,831 $ - $ 13,003 $ 10,208
Intersegment revenues - 526 (526 ) - -
Total Revenue $ 8,172 $ 5,357 $ (526 ) $ 13,003 $ 10,208
Interest expense - - 179 $ 179 (8 )
Depreciation and Amortization 88 246 - 334 80
Income (Loss) before taxes (431 ) 1,101 (179 ) 491 (969 )
Other significant noncash items:
Allocated home office expense (387 ) 387 - - -
(Gain) on purchased asset - AOC - (2,110 ) - (2,110 ) -
Amortization of intangible assets - 342 - 342 -
Stock option compensation expense 140 - - 140 105
Provision for excess &amp; obsolete inventories 132 115 - 247 114
Royalty expense amortization 30 - - 30 30
Provision for contract losses (11 ) 54 - 43 11
Segment Assets 7,537 4,009 - 11,546 8,747
Expenditures for segment assets 30 2,070 - 2,100 40 (1) Amounts represent both the consolidated and Optex Systems-Richardson segment information. The Applied Optics Center was acquired on November 3, 2014, and as such, there is no prior year segment information.</t>
  </si>
  <si>
    <t>Intangible Assets (Tables)</t>
  </si>
  <si>
    <t>Schedule of purchase price was assigned to the acquired interest in the assets and liabilities</t>
  </si>
  <si>
    <t xml:space="preserve">(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
  </si>
  <si>
    <t>Property and Equipment (Tables)</t>
  </si>
  <si>
    <t>Schedule of property and equipment</t>
  </si>
  <si>
    <t xml:space="preserve">(Thousands)
Estimated Useful Life Year Ended Year Ended
Property and Equipment
Furniture and Equipment 3-5yrs $ 322 $ 267
Machinery and Equipment 5 yrs 3,247 1,201
Leasehold Improvements 7 yrs 276 276
Less: Accumulated Depreciation (1,874 ) (1,540
Net Property &amp; Equipment $ 1,971 $ 204
Depreciation Expense $ 334 $ 80 </t>
  </si>
  <si>
    <t>Accrued Expenses (Tables)</t>
  </si>
  <si>
    <t>Schedule of accrued liabilities</t>
  </si>
  <si>
    <t xml:space="preserve">(Thousands)
Year Ended Year Ended
Deferred Rent Expense $ 106 $ 91
Accrued Vacation 315 152
Property Taxes 81 37
Operating Expenses 81 61
Reserve for Contract Losses 54 10
Payroll &amp; Payroll Related 175 107
Total Accrued Expenses $ 812 $ 458 </t>
  </si>
  <si>
    <t>Commitments and Contingencies (Tables)</t>
  </si>
  <si>
    <t>Schedule of remaining minimum lease payments under the non-cancelable operating leases for equipment, office and facility space</t>
  </si>
  <si>
    <t xml:space="preserve">Non-cancellable Operating Leases Minimum Payments
(Thousands)
Optex Systems Applied Optics Center Applied Optics Center
Fiscal Year Lease CAM Lease CAM Lease CAM Total
2016 $ 260 $ 86 $ 286 $ 80 $ (61 ) $ (32 ) $ 619
2017 266 88 - - - - 354
2018 271 90 - - - - 361
2019 281 92 - - - - 373
2020 291 94 - - - - 385
2021 147 48 - - - - 195
Total minimum lease payments $ 1,516 $ 498 $ 286 $ 80 $ (61 ) $ (32 ) 2,287 </t>
  </si>
  <si>
    <t>Stock Based Compensation (Tables)</t>
  </si>
  <si>
    <t>Schedule of stock options granted to officers and employees</t>
  </si>
  <si>
    <t xml:space="preserve">Date of Shares Exercise Shares Outstanding Expiration Vesting
Grant Granted Price As of 9/27/15 Date Period
03/30/09 1,415 $ 150.00 1,415 03/29/2016 3 years
05/14/09 1,267 $ 150.00 1,073 05/13/2016 4 years
12/09/11 46,070 $ 10.00 35,370 12/08/2018 4 years
12/19/13 25,000 $ 10.00 25,000 12/18/2020 4 years
Total 73,752 62,858 </t>
  </si>
  <si>
    <t>Schedule of aggregate stock options granted under the incentive stock option plan</t>
  </si>
  <si>
    <t xml:space="preserve">Number Weighted
of Shares Average Weighted Aggregate
Remaining Fair Average Value
Subject to Exercise Options Value Life (Years) (Thousands)
Outstanding as of September 29, 2013 48,248 $ — 3.56 —
Granted –
2014 25,000 $ 10.00 5.22 $ 200
Forfeited – 2014 (5,336 ) $ — —
Exercised – 2014 (5,000 ) $ 10.00 —
Outstanding as of September 28, 2014 62,912 $ — 3.41 —
Granted – 2015 — $ $
Forfeited – 2015 (54 ) $ —
Exercised – 2015 — $ —
Outstanding as of September 27, 2015 62,858 2.32 $ —
Exercisable as of September 28, 2014 20,202 $ — 1.76 $ —
Exercisable as of September 27, 2015 40,266 $ — 1.45 $ — </t>
  </si>
  <si>
    <t>Schedule of aggregate non-vested shares granted under the 2009 Stock Option Plan</t>
  </si>
  <si>
    <t xml:space="preserve">Number of Weighted-
Non-vested as of September 29, 2013 30,548 $ 7.00
Non-vested granted — year ended September 28, 2014 25,000 $ 8.00
Vested — year ended September 28, 2014 (7,502 ) $ —
Forfeited — year ended September 28, 2014 (5,336 ) $ —
Non-vested as of September 28, 2014 42,710 $ 7.58
Non-vested granted — year ended September 27, 2015 — $ —
Vested — year ended September 27, 2015 (20,064 ) $ 7.50
Forfeited — year ended September 27, 2015 (54 ) $ —
Non-vested as of September 27, 2015 22,592 $ 7.66 </t>
  </si>
  <si>
    <t>Schedule of warrants outstanding</t>
  </si>
  <si>
    <t xml:space="preserve">Grant Date Warrants Exercise Outstanding as Expiration Term
Avidbank — Line of Credit 3/4/2010 1,000 $ 100.00 1,000 3/3/2016 6 years
Total Warrants 1,000 1,000 </t>
  </si>
  <si>
    <t>Stockholders Equity (Tables)</t>
  </si>
  <si>
    <t>Schedule of changes to common shares and equity accounts</t>
  </si>
  <si>
    <t xml:space="preserve">(Thousands except share data)
Shares Common Stock Additional Paid
Outstanding Par $0.001 in Capital
Balance as of September 28, 2014 170,913,943 $ 171 $ 18,184
1000:1 Reverse split effective October 7, 2015 170,914 - 171
Roundup Quantity for holders less than 100 139,953 - -
Common shares after reverse split as of September 28, 2014 310,867 $ - $ 171
Change in common shares (170,603,076 ) $ (171 ) $ 171 </t>
  </si>
  <si>
    <t>Income Taxes (Tables)</t>
  </si>
  <si>
    <t>Schedule of components of income tax expense (benefit)</t>
  </si>
  <si>
    <t xml:space="preserve">(Thousands)
2015 2014
Current income tax expense:
Federal $ — $ —
State
$ — $ —
Deferred income tax provision (benefit):
Federal $ (539 ) $ (331 )
State
Change in valuation allowance 539 1,408
Provision for (Benefit from) income taxes, net $ -0- $ 1,077 </t>
  </si>
  <si>
    <t>Schedule of components of income tax expense benefit and percentage</t>
  </si>
  <si>
    <t>2015 % 2014 %
Tax provision (benefit) at statutory federal rate $ 167 34 $ (334 ) (34 )%
Nondeductible expenses 11 2 3 0 %
Gain on asset purchase (Applied Optics Center) (717 ) (146 )
Change in valuation and other 539 110 1,408 143 %
Provision for (Benefit from) income taxes, net $ -0- -0- $ 1,077 109 %</t>
  </si>
  <si>
    <t>Schedule of deferred income tax assets (liabilities)</t>
  </si>
  <si>
    <t xml:space="preserve">(Thousands)
Deferred Tax Asset — Long Term
As of As of
Stock Options $ 242 $ 195
Inventory Reserve 312 228
Unicap 37 39
Contract Loss Reserve (260 ) (275 )
Fixed assets 48 27
Goodwill Amortization 1,451 1,612
Intangible Asset Amortization 732 823
Net Operating Losses 2,058 1,449
Other (34 ) (51 )
Subtotal $ 4,586 $ 4,047
Valuation allowance (4,586 ) (4,047 )
Net deferred asset (liability)-long term $ -0- $ -0- </t>
  </si>
  <si>
    <t>Organization and Operations (Detail Textuals) $ in Thousands</t>
  </si>
  <si>
    <t>Sep. 27, 2015USD ($)ft²Employee</t>
  </si>
  <si>
    <t>Sep. 28, 2014USD ($)</t>
  </si>
  <si>
    <t>Sep. 29, 2013USD ($)</t>
  </si>
  <si>
    <t>Mar. 30, 2009</t>
  </si>
  <si>
    <t>Feb. 20, 2009</t>
  </si>
  <si>
    <t>Related Party Transaction [Line Items]</t>
  </si>
  <si>
    <t>Leased facility (in square feet) | ft²</t>
  </si>
  <si>
    <t>Entity Number Of Employees | Employee</t>
  </si>
  <si>
    <t>Cash and Cash Equivalents | $</t>
  </si>
  <si>
    <t>Sileas Corporation</t>
  </si>
  <si>
    <t>Equity method investment, ownership percentage</t>
  </si>
  <si>
    <t>74.40%</t>
  </si>
  <si>
    <t>90.00%</t>
  </si>
  <si>
    <t>Longview</t>
  </si>
  <si>
    <t>100.00%</t>
  </si>
  <si>
    <t>Accounting Policies (Details) - USD ($) $ in Thousands</t>
  </si>
  <si>
    <t>Raw Materials</t>
  </si>
  <si>
    <t>Work in Process</t>
  </si>
  <si>
    <t>Finished Goods</t>
  </si>
  <si>
    <t>Gross Inventory</t>
  </si>
  <si>
    <t>Less:</t>
  </si>
  <si>
    <t>Unliquidated Progress Payments</t>
  </si>
  <si>
    <t>Inventory Reserves</t>
  </si>
  <si>
    <t>Accounting Policies (Detail Textuals) - USD ($)</t>
  </si>
  <si>
    <t>Nov. 03, 2014</t>
  </si>
  <si>
    <t>Oct. 24, 2011</t>
  </si>
  <si>
    <t>Oct. 03, 2010</t>
  </si>
  <si>
    <t>Accounting Policies [Line Items]</t>
  </si>
  <si>
    <t>Cash and cash equivalents</t>
  </si>
  <si>
    <t>Federal deposit insurance amount</t>
  </si>
  <si>
    <t>Allowance for doubtful accounts</t>
  </si>
  <si>
    <t>Bad debt expenses associated with uncollectable accounts</t>
  </si>
  <si>
    <t>Warranty period</t>
  </si>
  <si>
    <t>15 months</t>
  </si>
  <si>
    <t>Warranty reserve</t>
  </si>
  <si>
    <t>Depreciation method</t>
  </si>
  <si>
    <t>straight line method</t>
  </si>
  <si>
    <t>Estimated useful lives of the assets</t>
  </si>
  <si>
    <t>three to seven years</t>
  </si>
  <si>
    <t>Revenue recognized for milestones</t>
  </si>
  <si>
    <t>Customer advances and deposits</t>
  </si>
  <si>
    <t>Short term customer advance deposits for next twelve months</t>
  </si>
  <si>
    <t>Long term customer advance deposits after September 2015</t>
  </si>
  <si>
    <t>Contract loss reserves related to cost overruns</t>
  </si>
  <si>
    <t>Loss on contract</t>
  </si>
  <si>
    <t>Loss related to production</t>
  </si>
  <si>
    <t>Litigation settlement, amount</t>
  </si>
  <si>
    <t>Federal government simplified acquisition threshold</t>
  </si>
  <si>
    <t>Valuation allowance</t>
  </si>
  <si>
    <t>Deferred tax asset reserve</t>
  </si>
  <si>
    <t>Deferred tax assets</t>
  </si>
  <si>
    <t>Common stock, conversion price</t>
  </si>
  <si>
    <t>Conversion rate market price current</t>
  </si>
  <si>
    <t>Unamortized balance of intangible assets</t>
  </si>
  <si>
    <t>Minimum</t>
  </si>
  <si>
    <t>Product fixed delivery period</t>
  </si>
  <si>
    <t>3 months</t>
  </si>
  <si>
    <t>Maximum</t>
  </si>
  <si>
    <t>36 months</t>
  </si>
  <si>
    <t>Applied Optics Product Line</t>
  </si>
  <si>
    <t>Identified intangible assets</t>
  </si>
  <si>
    <t>U.S. Government Agencies</t>
  </si>
  <si>
    <t>Concentration risk, percentage</t>
  </si>
  <si>
    <t>32.00%</t>
  </si>
  <si>
    <t>General Dynamics</t>
  </si>
  <si>
    <t>26.40%</t>
  </si>
  <si>
    <t>Net increase (decrease) inventory</t>
  </si>
  <si>
    <t>Amount of inventory used in support of shipments</t>
  </si>
  <si>
    <t>Increased reserves for slow moving and excess inventories</t>
  </si>
  <si>
    <t>Term of inventory contract</t>
  </si>
  <si>
    <t>5 years</t>
  </si>
  <si>
    <t>Contract amount in milestone event</t>
  </si>
  <si>
    <t>Revenue Recognition, Milestone Method, Maximum Milestone Invoices</t>
  </si>
  <si>
    <t>L-3 Communications</t>
  </si>
  <si>
    <t>14.10%</t>
  </si>
  <si>
    <t>L-3 Communications | Applied Optics Center</t>
  </si>
  <si>
    <t>Finite-lived intangible asset, initial useful life</t>
  </si>
  <si>
    <t>less than one year</t>
  </si>
  <si>
    <t>Nightforce Optics, Inc.</t>
  </si>
  <si>
    <t>11.10%</t>
  </si>
  <si>
    <t>Other Contractors</t>
  </si>
  <si>
    <t>16.40%</t>
  </si>
  <si>
    <t>BAE Systems</t>
  </si>
  <si>
    <t>10.00%</t>
  </si>
  <si>
    <t>Series A</t>
  </si>
  <si>
    <t>Antidilutive securities excluded from computation of earnings per share, amount</t>
  </si>
  <si>
    <t>Dividends, preferred stock</t>
  </si>
  <si>
    <t>Series B</t>
  </si>
  <si>
    <t>Stock Options</t>
  </si>
  <si>
    <t>Warrants</t>
  </si>
  <si>
    <t>Purchase of Applied Optics Products Line (Details) - Applied Optics Product Line</t>
  </si>
  <si>
    <t>Nov. 03, 2014USD ($)</t>
  </si>
  <si>
    <t>Business Acquisition [Line Items]</t>
  </si>
  <si>
    <t>Fixed Assets</t>
  </si>
  <si>
    <t>Prepaid Assets/Other</t>
  </si>
  <si>
    <t>Liabilities</t>
  </si>
  <si>
    <t>Net Assets Acquired</t>
  </si>
  <si>
    <t>Intangible Asset:</t>
  </si>
  <si>
    <t>Customer Contracts/Backlog</t>
  </si>
  <si>
    <t>Total Assets Acquired</t>
  </si>
  <si>
    <t>Less: Cash Consideration</t>
  </si>
  <si>
    <t>Gain on Bargain Purchase</t>
  </si>
  <si>
    <t>Purchase of Applied Optics Products Line (Details 1) - Applied Optics Product Line - USD ($) $ / shares in Units, $ in Thousands</t>
  </si>
  <si>
    <t>Net Income (Loss) applicable to common shareholders</t>
  </si>
  <si>
    <t>Diluted earnings per share (in dollars per share)</t>
  </si>
  <si>
    <t>Weighted Average Shares Outstanding (in shares)</t>
  </si>
  <si>
    <t>Purchase of Applied Optics Products Line (Detail Textuals) - USD ($)</t>
  </si>
  <si>
    <t>Unamortized intangible assets</t>
  </si>
  <si>
    <t>Purchase price paid</t>
  </si>
  <si>
    <t>Liabilities assumed</t>
  </si>
  <si>
    <t>Working capital surplus</t>
  </si>
  <si>
    <t>Advance from accredited investors</t>
  </si>
  <si>
    <t>Approximate percentage of net carrying value of assets for fair value appraisal</t>
  </si>
  <si>
    <t>73.00%</t>
  </si>
  <si>
    <t>Acquisition-related costs</t>
  </si>
  <si>
    <t>Segment Reporting (Details) - USD ($) $ in Thousands</t>
  </si>
  <si>
    <t>Segment Reporting Information [Line Items]</t>
  </si>
  <si>
    <t>Income (Loss) before taxes</t>
  </si>
  <si>
    <t>Other significant noncash items:</t>
  </si>
  <si>
    <t>Segment Assets</t>
  </si>
  <si>
    <t>Other (non allocated costs and intersegment eliminations)</t>
  </si>
  <si>
    <t>Total Revenue</t>
  </si>
  <si>
    <t>Allocated home office expense</t>
  </si>
  <si>
    <t>(Gain) on purchased asset - AOC</t>
  </si>
  <si>
    <t>Amortization of intangible assets</t>
  </si>
  <si>
    <t>Provision for excess &amp; obsolete inventories</t>
  </si>
  <si>
    <t>Royalty expense amortization</t>
  </si>
  <si>
    <t>Provision for contract losses</t>
  </si>
  <si>
    <t>Expenditures for segment assets</t>
  </si>
  <si>
    <t>Other (non allocated costs and intersegment eliminations) | Revenues from external customers</t>
  </si>
  <si>
    <t>Other (non allocated costs and intersegment eliminations) | Intersegment revenues</t>
  </si>
  <si>
    <t>Operating Segments</t>
  </si>
  <si>
    <t>Operating Segments | Revenues from external customers</t>
  </si>
  <si>
    <t>Operating Segments | Intersegment revenues</t>
  </si>
  <si>
    <t>Operating Segments | Optex Systems Richardson</t>
  </si>
  <si>
    <t>Operating Segments | Optex Systems Richardson | Revenues from external customers</t>
  </si>
  <si>
    <t>Operating Segments | Applied Optics Center Dallas</t>
  </si>
  <si>
    <t>Operating Segments | Applied Optics Center Dallas | Revenues from external customers</t>
  </si>
  <si>
    <t>Amounts represent both the consolidated and Optex Systems-Richardson segment information. The Applied Optics Center was acquired on November 3, 2014, and as such, there is no prior year segment information.</t>
  </si>
  <si>
    <t>Segment Reporting (Detail Textuals)</t>
  </si>
  <si>
    <t>Sep. 27, 2015ft²EmployeeSegment</t>
  </si>
  <si>
    <t>Number of reportable segments | Segment</t>
  </si>
  <si>
    <t>Percentage of revenue</t>
  </si>
  <si>
    <t>Optex Systems Richardson</t>
  </si>
  <si>
    <t>98.00%</t>
  </si>
  <si>
    <t>Space of leased premises (in square feet)</t>
  </si>
  <si>
    <t>Optex Systems Richardson | General Dynamics</t>
  </si>
  <si>
    <t>41.00%</t>
  </si>
  <si>
    <t>Optex Systems Richardson | U.S. Government Agencies</t>
  </si>
  <si>
    <t>39.00%</t>
  </si>
  <si>
    <t>Optex Systems Richardson | BAE Systems</t>
  </si>
  <si>
    <t>Optex Systems Richardson | Other external customers</t>
  </si>
  <si>
    <t>Optex Systems Richardson | Domestic military customers</t>
  </si>
  <si>
    <t>65.00%</t>
  </si>
  <si>
    <t>Optex Systems Richardson | Foreign military customers</t>
  </si>
  <si>
    <t>33.00%</t>
  </si>
  <si>
    <t>Optex Systems Richardson | Domestic commercial customers</t>
  </si>
  <si>
    <t>2.00%</t>
  </si>
  <si>
    <t>Applied Optics Center Dallas</t>
  </si>
  <si>
    <t>Area of subleased properties to L3 Mobile Vision (in square feet)</t>
  </si>
  <si>
    <t>Number of full time equivalent employees in a single shift operation | Employee</t>
  </si>
  <si>
    <t>Applied Optics Center Dallas | U.S. Government Agencies</t>
  </si>
  <si>
    <t>19.00%</t>
  </si>
  <si>
    <t>Applied Optics Center Dallas | Other external customers</t>
  </si>
  <si>
    <t>Applied Optics Center Dallas | L-3 Communications</t>
  </si>
  <si>
    <t>34.00%</t>
  </si>
  <si>
    <t>Applied Optics Center Dallas | Nightforce Optics, Inc.</t>
  </si>
  <si>
    <t>27.00%</t>
  </si>
  <si>
    <t>Applied Optics Center Dallas | L3 Mobile Vision</t>
  </si>
  <si>
    <t>Applied Optics Center Dallas | Domestic military customers</t>
  </si>
  <si>
    <t>58.00%</t>
  </si>
  <si>
    <t>Applied Optics Center Dallas | Domestic commercial customers</t>
  </si>
  <si>
    <t>Applied Optics Center Dallas | Intersegment revenues</t>
  </si>
  <si>
    <t>Intangible Assets (Details) - Applied Optics Product Line</t>
  </si>
  <si>
    <t>Assets:</t>
  </si>
  <si>
    <t>Current assets, consisting primarily of inventory of $940.1 thousand and prepaid assets of $47.1 thousand</t>
  </si>
  <si>
    <t>Other non-current assets, principally property and equipment</t>
  </si>
  <si>
    <t>Total assets</t>
  </si>
  <si>
    <t>Liabilities:</t>
  </si>
  <si>
    <t>Current liabilities, consisting of accounts payable of $119.4 thousand and accrued liabilities of $151.3 thousand</t>
  </si>
  <si>
    <t>Intangible Assets (Parentheticals) (Details) - Applied Optics Product Line</t>
  </si>
  <si>
    <t>Acquired Finite-Lived Intangible Assets [Line Items]</t>
  </si>
  <si>
    <t>Prepaid assets</t>
  </si>
  <si>
    <t>Accounts payable</t>
  </si>
  <si>
    <t>Accrued liabilities</t>
  </si>
  <si>
    <t>Intangible Assets (Detail Textuals) - Applied Optics Product Line</t>
  </si>
  <si>
    <t>Intangible Assets (Detail Textuals 1) - Applied Optics Product Line - USD ($)</t>
  </si>
  <si>
    <t>3 Months Ended</t>
  </si>
  <si>
    <t>6 Months Ended</t>
  </si>
  <si>
    <t>Jun. 28, 2015</t>
  </si>
  <si>
    <t>Fair value of intangible assets</t>
  </si>
  <si>
    <t>Method of amortization of intangible assets</t>
  </si>
  <si>
    <t>straight line basis</t>
  </si>
  <si>
    <t>Amortizable intangible assets</t>
  </si>
  <si>
    <t>Unamortized Balance</t>
  </si>
  <si>
    <t>Identifiable intangible assets amortized period</t>
  </si>
  <si>
    <t>15 years</t>
  </si>
  <si>
    <t>Manufacturing cost of sale</t>
  </si>
  <si>
    <t>General and administrative expense</t>
  </si>
  <si>
    <t>Property and Equipment (Details) - USD ($) $ in Thousands</t>
  </si>
  <si>
    <t>Property, Plant and Equipment [Line Items]</t>
  </si>
  <si>
    <t>Accumulated Depreciation</t>
  </si>
  <si>
    <t>Net Property &amp; Equipment</t>
  </si>
  <si>
    <t>Depreciation Expense</t>
  </si>
  <si>
    <t>Furniture and Equipment</t>
  </si>
  <si>
    <t>Property and Equipment, Gross</t>
  </si>
  <si>
    <t>Furniture and Equipment | Minimum</t>
  </si>
  <si>
    <t>Property and Equipment, Estimated Useful Life</t>
  </si>
  <si>
    <t>3 years</t>
  </si>
  <si>
    <t>Furniture and Equipment | Maximum</t>
  </si>
  <si>
    <t>Machinery and Equipment</t>
  </si>
  <si>
    <t>Leasehold Improvements</t>
  </si>
  <si>
    <t>7 years</t>
  </si>
  <si>
    <t>Property and Equipment (Detail Textuals) - USD ($) $ in Thousands</t>
  </si>
  <si>
    <t>Payements to acquire equipment</t>
  </si>
  <si>
    <t>Depreciation expense</t>
  </si>
  <si>
    <t>Applied Optical Center acquisition</t>
  </si>
  <si>
    <t>Increase in Property, Plant And Equipment, Net</t>
  </si>
  <si>
    <t>Optex asset acquisition</t>
  </si>
  <si>
    <t>Accrued Expenses (Details) - USD ($) $ in Thousands</t>
  </si>
  <si>
    <t>Deferred Rent Expense</t>
  </si>
  <si>
    <t>Accrued Vacation</t>
  </si>
  <si>
    <t>Property Taxes</t>
  </si>
  <si>
    <t>Operating Expenses</t>
  </si>
  <si>
    <t>Reserve for Contract Losses</t>
  </si>
  <si>
    <t>Payroll &amp; Payroll Related</t>
  </si>
  <si>
    <t>Total Accrued Expenses</t>
  </si>
  <si>
    <t>Commitments and Contingencies (Details) $ in Thousands</t>
  </si>
  <si>
    <t>Sep. 27, 2015USD ($)</t>
  </si>
  <si>
    <t>Total minimum lease payments</t>
  </si>
  <si>
    <t>Optex Systems Richardson | Lease Payments</t>
  </si>
  <si>
    <t>Optex Systems Richardson | CAM Estimate</t>
  </si>
  <si>
    <t>Applied Optics Center Dallas | Lease Payments</t>
  </si>
  <si>
    <t>Applied Optics Center Dallas | CAM Estimate</t>
  </si>
  <si>
    <t>Applied Optics Center Dallas Sublease | Lease Payments</t>
  </si>
  <si>
    <t>Applied Optics Center Dallas Sublease | CAM Estimate</t>
  </si>
  <si>
    <t>Commitments and Contingencies (Detail Textuals) $ in Thousands</t>
  </si>
  <si>
    <t>Sep. 27, 2015USD ($)Renewal_option</t>
  </si>
  <si>
    <t>Lease expiration date</t>
  </si>
  <si>
    <t>Mar. 31,
		2021</t>
  </si>
  <si>
    <t>Operating leases, rent expense</t>
  </si>
  <si>
    <t>Unamortized deferred rent</t>
  </si>
  <si>
    <t>Lease term of each operating lease</t>
  </si>
  <si>
    <t>Number of renewal options | Renewal_option</t>
  </si>
  <si>
    <t>Debt Financing (Detail Textuals) - USD ($)</t>
  </si>
  <si>
    <t>1 Months Ended</t>
  </si>
  <si>
    <t>May. 22, 2014</t>
  </si>
  <si>
    <t>Nov. 27, 2013</t>
  </si>
  <si>
    <t>Nov. 22, 2011</t>
  </si>
  <si>
    <t>May. 22, 2011</t>
  </si>
  <si>
    <t>Jun. 05, 2015</t>
  </si>
  <si>
    <t>Debt Instrument [Line Items]</t>
  </si>
  <si>
    <t>Sileas Corp. and Longview Fund, LP | Secured Promissory Note</t>
  </si>
  <si>
    <t>Debt instrument, issuance date</t>
  </si>
  <si>
    <t>Feb. 20,
		2009</t>
  </si>
  <si>
    <t>Debt instrument, face amount</t>
  </si>
  <si>
    <t>Debt instrument face amount increase</t>
  </si>
  <si>
    <t>Debt instrument, additional extension period</t>
  </si>
  <si>
    <t>2 years</t>
  </si>
  <si>
    <t>Payment of extension fee percentage</t>
  </si>
  <si>
    <t>Debt instrument, interest rate during period</t>
  </si>
  <si>
    <t>4.00%</t>
  </si>
  <si>
    <t>Debt instrument interest rate increase upon default</t>
  </si>
  <si>
    <t>Debt instrument, maturity date</t>
  </si>
  <si>
    <t>Feb. 20,
		2016</t>
  </si>
  <si>
    <t>Feb. 20,
		2014</t>
  </si>
  <si>
    <t>Maximum beneficial ownership</t>
  </si>
  <si>
    <t>9.99%</t>
  </si>
  <si>
    <t>Revolving Credit Facility | Avidbank</t>
  </si>
  <si>
    <t>Line of credit facility, expiration date</t>
  </si>
  <si>
    <t>May 21,
		2016</t>
  </si>
  <si>
    <t>Line of credit facility, maximum borrowing capacity</t>
  </si>
  <si>
    <t>Line of credit facility maturity term</t>
  </si>
  <si>
    <t>Line of credit facility, interest rate description</t>
  </si>
  <si>
    <t>greater of 7.0% and the then in effect prime rate plus 2.5</t>
  </si>
  <si>
    <t>Line of credit facility, description</t>
  </si>
  <si>
    <t>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t>
  </si>
  <si>
    <t>Line of credit facility renewal fees due on the one year anniversary of the date of the loan agreement</t>
  </si>
  <si>
    <t>Line of credit facility, amount outstanding</t>
  </si>
  <si>
    <t>Line of credit facility, periodic payment, interest</t>
  </si>
  <si>
    <t>Interest income related to financing fees on a foreign sale</t>
  </si>
  <si>
    <t>Revolving Credit Facility | Avidbank | Minimum</t>
  </si>
  <si>
    <t>Debt Financing (Detail Textuals 1) - USD ($)</t>
  </si>
  <si>
    <t>Nov. 17, 2014</t>
  </si>
  <si>
    <t>Mar. 29, 2015</t>
  </si>
  <si>
    <t>Convertible promissory notes ("Notes")</t>
  </si>
  <si>
    <t>Principal amount</t>
  </si>
  <si>
    <t>Subscription Agreement | Convertible promissory notes ("Notes")</t>
  </si>
  <si>
    <t>Interest rate on notes</t>
  </si>
  <si>
    <t>12.00%</t>
  </si>
  <si>
    <t>Maturity period of notes</t>
  </si>
  <si>
    <t>Conversion price of stock per share (in dollars per share)</t>
  </si>
  <si>
    <t>Prepayment terms</t>
  </si>
  <si>
    <t>All or part of the then remaining principal amount of the notes may be prepaid at any time at a price equal to 125% of the sum of the remaining principal amount of the notes to be prepaid plus all accrued and unpaid interest thereon.</t>
  </si>
  <si>
    <t>Prepayment percentage of principal and unpaid interest</t>
  </si>
  <si>
    <t>125.00%</t>
  </si>
  <si>
    <t>1:350</t>
  </si>
  <si>
    <t>Reverse Stock Split maximum effective days</t>
  </si>
  <si>
    <t>90 days</t>
  </si>
  <si>
    <t>Debt issuance cost</t>
  </si>
  <si>
    <t>Placement fees</t>
  </si>
  <si>
    <t>Amortized interest expense related to debt issuance costs</t>
  </si>
  <si>
    <t>Unamortized debt issuance costs</t>
  </si>
  <si>
    <t>Subscription Agreement | Convertible promissory notes ("Notes") | Maximum</t>
  </si>
  <si>
    <t>3.33%</t>
  </si>
  <si>
    <t>Subscription Agreement | Convertible promissory notes ("Notes") | Accredited investors</t>
  </si>
  <si>
    <t>Subscription Agreement | Convertible promissory notes ("Notes") | Placement Agency</t>
  </si>
  <si>
    <t>Debt Financing (Detail Textuals 2) - USD ($)</t>
  </si>
  <si>
    <t>May. 27, 2015</t>
  </si>
  <si>
    <t>Mar. 26, 2015</t>
  </si>
  <si>
    <t>Conversion price (in dollars per share)</t>
  </si>
  <si>
    <t>Series B Preferred Stock</t>
  </si>
  <si>
    <t>Stated value of each share</t>
  </si>
  <si>
    <t>Stock issued upon conversion of debt</t>
  </si>
  <si>
    <t>Convertible promissory note</t>
  </si>
  <si>
    <t>Stock Based Compensation (Details)</t>
  </si>
  <si>
    <t>Sep. 27, 2015$ / sharesshares</t>
  </si>
  <si>
    <t>Share-based Compensation Arrangement by Share-based Payment Award [Line Items]</t>
  </si>
  <si>
    <t>Shares Granted</t>
  </si>
  <si>
    <t>Shares Outstanding</t>
  </si>
  <si>
    <t>Date of Grant - 03/30/09</t>
  </si>
  <si>
    <t>Date of Grant</t>
  </si>
  <si>
    <t>Mar. 30,
		2009</t>
  </si>
  <si>
    <t>Exercise Price | $ / shares</t>
  </si>
  <si>
    <t>Expiration Date</t>
  </si>
  <si>
    <t>Mar. 29,
		2016</t>
  </si>
  <si>
    <t>Vesting Period</t>
  </si>
  <si>
    <t>Date of Grant - 05/14/09</t>
  </si>
  <si>
    <t>May 14,
		2009</t>
  </si>
  <si>
    <t>May 13,
		2016</t>
  </si>
  <si>
    <t>4 years</t>
  </si>
  <si>
    <t>Date of Grant - 12/09/11</t>
  </si>
  <si>
    <t>Dec. 11,
		2011</t>
  </si>
  <si>
    <t>Dec. 8,
		2018</t>
  </si>
  <si>
    <t>Date of Grant - 12/19/13</t>
  </si>
  <si>
    <t>Dec. 19,
		2013</t>
  </si>
  <si>
    <t>Dec. 18,
		2020</t>
  </si>
  <si>
    <t>Stock Based Compensation (Details 1) - USD ($) $ / shares in Units, $ in Thousands</t>
  </si>
  <si>
    <t>Number of Shares Remaining Options</t>
  </si>
  <si>
    <t>Granted</t>
  </si>
  <si>
    <t>Outstanding - Ending Balance</t>
  </si>
  <si>
    <t>Incentive Stock Option Plan</t>
  </si>
  <si>
    <t>Outstanding - Beginning Balance</t>
  </si>
  <si>
    <t>Forfeited</t>
  </si>
  <si>
    <t>Exercised</t>
  </si>
  <si>
    <t>Exercisable</t>
  </si>
  <si>
    <t>Weighted Average Fair Value</t>
  </si>
  <si>
    <t>Weighted Average Life (Years)</t>
  </si>
  <si>
    <t>Outstanding</t>
  </si>
  <si>
    <t>2 years 3 months 26 days</t>
  </si>
  <si>
    <t>3 years 6 months 22 days</t>
  </si>
  <si>
    <t>5 years 2 months 19 days</t>
  </si>
  <si>
    <t>1 year 5 months 12 days</t>
  </si>
  <si>
    <t>1 year 9 months 4 days</t>
  </si>
  <si>
    <t>Aggregate Value (Thousands)</t>
  </si>
  <si>
    <t>Aggregate Value, Exercised</t>
  </si>
  <si>
    <t>Stock Based Compensation (Details 2) - Stock Option Plan 2009 - $ / shares</t>
  </si>
  <si>
    <t>Number of Non-vested Shares Subject to Options</t>
  </si>
  <si>
    <t>Non-vested, Beginning balance</t>
  </si>
  <si>
    <t>Non-vested granted</t>
  </si>
  <si>
    <t>Vested</t>
  </si>
  <si>
    <t>Non-vested, Ending balance</t>
  </si>
  <si>
    <t>Weighted - Average Grant - Date Fair Value</t>
  </si>
  <si>
    <t>Stock Based Compensation (Details 3)</t>
  </si>
  <si>
    <t>Class of Warrant or Right [Line Items]</t>
  </si>
  <si>
    <t>Warrants Granted</t>
  </si>
  <si>
    <t>Avidbank- Line Of Credit</t>
  </si>
  <si>
    <t>Grant Date</t>
  </si>
  <si>
    <t>Mar. 4,
		2010</t>
  </si>
  <si>
    <t>Exercise price of warrants | $ / shares</t>
  </si>
  <si>
    <t>Mar. 3,
		2016</t>
  </si>
  <si>
    <t>Term</t>
  </si>
  <si>
    <t>6 years</t>
  </si>
  <si>
    <t>Stock Based Compensation (Detail Textuals) - USD ($) $ in Thousands</t>
  </si>
  <si>
    <t>Reverse stock split on common shares</t>
  </si>
  <si>
    <t>Number of options granted</t>
  </si>
  <si>
    <t>Unamortized interest balance</t>
  </si>
  <si>
    <t>Merrick Okamoto</t>
  </si>
  <si>
    <t>Expenses directly attributable to the early vesting shares</t>
  </si>
  <si>
    <t>Number of Non- vested shares subject to options, vested</t>
  </si>
  <si>
    <t>2009 Stock Option Plan</t>
  </si>
  <si>
    <t>Maximum number of shares issuable</t>
  </si>
  <si>
    <t>Unrecognized compensation cost related to non-vested share based compensation</t>
  </si>
  <si>
    <t>Incentive Stock Option Plan | Stock Options</t>
  </si>
  <si>
    <t>Stockholders Equity (Details 1) $ in Thousands</t>
  </si>
  <si>
    <t>Sep. 28, 2014USD ($)shares</t>
  </si>
  <si>
    <t>Class of Stock [Line Items]</t>
  </si>
  <si>
    <t>Roundup Quantity for holders less than 100 (in shares) | shares</t>
  </si>
  <si>
    <t>Balance as of September 28, 2014</t>
  </si>
  <si>
    <t>Balance as of September 28, 2014 (in shares) | shares</t>
  </si>
  <si>
    <t>1000:1 Reverse split effective October 7, 2015</t>
  </si>
  <si>
    <t>1000:1 Reverse split effective October 7, 2015 (in shares) | shares</t>
  </si>
  <si>
    <t>Common shares after reverse split</t>
  </si>
  <si>
    <t>Common shares after reverse split (in shares) | shares</t>
  </si>
  <si>
    <t>Change in common shares</t>
  </si>
  <si>
    <t>Change in common shares (in shares) | shares</t>
  </si>
  <si>
    <t>Stockholders Equity (Detail Textuals) - USD ($)</t>
  </si>
  <si>
    <t>Feb. 11, 2014</t>
  </si>
  <si>
    <t>Mar. 24, 2014</t>
  </si>
  <si>
    <t>Mar. 19, 2013</t>
  </si>
  <si>
    <t>Feb. 21, 2012</t>
  </si>
  <si>
    <t>Sep. 25, 2015</t>
  </si>
  <si>
    <t>Apr. 01, 2012</t>
  </si>
  <si>
    <t>Schedule Of Stockholders Equity [Line Items]</t>
  </si>
  <si>
    <t>Stockholders' Equity, Reverse Stock Split</t>
  </si>
  <si>
    <t>Roundup Quantity for holders less than 100 (in shares)</t>
  </si>
  <si>
    <t>Common Stock, Par or Stated Value Per Share</t>
  </si>
  <si>
    <t>Common Stock, Shares, Outstanding</t>
  </si>
  <si>
    <t>Amount of preferred stock converted</t>
  </si>
  <si>
    <t>Common Stock | Former director</t>
  </si>
  <si>
    <t>Exercise price per share of options exercised</t>
  </si>
  <si>
    <t>Number of stock issued</t>
  </si>
  <si>
    <t>Series A Preferred Stock</t>
  </si>
  <si>
    <t>Preferred Stock, Shares Authorized</t>
  </si>
  <si>
    <t>Preferred Stock, Shares Issued</t>
  </si>
  <si>
    <t>Conversion price per share as adjusted from time to time of stock</t>
  </si>
  <si>
    <t>Conversion price per share reset</t>
  </si>
  <si>
    <t>Conversion price per share reset persuant to reverse stock split</t>
  </si>
  <si>
    <t>Number of preferred stock with beneficial conversion feature</t>
  </si>
  <si>
    <t>Rate of cumulative dividends</t>
  </si>
  <si>
    <t>6.00%</t>
  </si>
  <si>
    <t>Dividends arrears in exchange for increase in stated value</t>
  </si>
  <si>
    <t>Increase in stated value of preferred stock</t>
  </si>
  <si>
    <t>Adjustment to retained earnings for dividends for intrinsic value of beneficial conversion feature</t>
  </si>
  <si>
    <t>Preferred shares issued and not covered by conversion waiver and blocker agreement</t>
  </si>
  <si>
    <t>Outstanding Series A preferred shares convertible to common shares in future event</t>
  </si>
  <si>
    <t>Market price of common stock</t>
  </si>
  <si>
    <t>Additional retained earnings adjustment for dividends on the earliest potential conversion date</t>
  </si>
  <si>
    <t>Series A Preferred Stock | Preferred Stock</t>
  </si>
  <si>
    <t>Number of preferred stock converted</t>
  </si>
  <si>
    <t>Common stock issued upon conversion of preferred stock</t>
  </si>
  <si>
    <t>Alpha Capital Anstalt | Series A Preferred Stock</t>
  </si>
  <si>
    <t>Conversion of stock, amount issued</t>
  </si>
  <si>
    <t>Dividends preferred stock waived</t>
  </si>
  <si>
    <t>Income Taxes (Details) - USD ($) $ in Thousands</t>
  </si>
  <si>
    <t>Current income tax expense:</t>
  </si>
  <si>
    <t>Federal</t>
  </si>
  <si>
    <t>State</t>
  </si>
  <si>
    <t>Current income tax expense</t>
  </si>
  <si>
    <t>Deferred income tax provision (benefit):</t>
  </si>
  <si>
    <t>Change in valuation allowance</t>
  </si>
  <si>
    <t>Provision for (Benefit from) income taxes, net</t>
  </si>
  <si>
    <t>Income Taxes (Details 1) - USD ($) $ in Thousands</t>
  </si>
  <si>
    <t>Tax provision (benefit) at statutory federal rate</t>
  </si>
  <si>
    <t>Nondeductible expenses</t>
  </si>
  <si>
    <t>Gain on asset purchase (Applied Optics Center)</t>
  </si>
  <si>
    <t>Change in valuation and other</t>
  </si>
  <si>
    <t>Tax provision (benefit) at statutory federal rate (in percentage)</t>
  </si>
  <si>
    <t>(34.00%)</t>
  </si>
  <si>
    <t>Nondeductible expenses (in percentage)</t>
  </si>
  <si>
    <t>0.00%</t>
  </si>
  <si>
    <t>Change in valuation and other (in percentage)</t>
  </si>
  <si>
    <t>110.00%</t>
  </si>
  <si>
    <t>143.00%</t>
  </si>
  <si>
    <t>Provision for (Benefit from) income taxes, net (in percentage)</t>
  </si>
  <si>
    <t>109.00%</t>
  </si>
  <si>
    <t>Income Taxes (Details 2) - USD ($)</t>
  </si>
  <si>
    <t>Income Taxes [Line Items]</t>
  </si>
  <si>
    <t>Subtotal</t>
  </si>
  <si>
    <t>Net deferred asset (liability)-long term</t>
  </si>
  <si>
    <t>Inventory Reserve</t>
  </si>
  <si>
    <t>Unicap</t>
  </si>
  <si>
    <t>Contract Loss Reserve</t>
  </si>
  <si>
    <t>Fixed assets</t>
  </si>
  <si>
    <t>Goodwill Amortization</t>
  </si>
  <si>
    <t>Intangible Asset Amortization</t>
  </si>
  <si>
    <t>Net Operating Losses</t>
  </si>
  <si>
    <t>Other</t>
  </si>
  <si>
    <t>Income Taxes (Detail Textuals) - USD ($) $ in Thousands</t>
  </si>
  <si>
    <t>Federal statutory income tax rate</t>
  </si>
  <si>
    <t>Operating loss carryforwards</t>
  </si>
  <si>
    <t>Increase in deferred tax valuation allowance</t>
  </si>
  <si>
    <t>Defined Contribution Plan (Detail Textuals) - USD ($) $ in Thousands</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plan, cost recognized</t>
  </si>
  <si>
    <t>Subsequent Events (Detail Textuals) - shares</t>
  </si>
  <si>
    <t>Nov. 05, 2015</t>
  </si>
  <si>
    <t>Oct. 07, 2015</t>
  </si>
  <si>
    <t>Oct. 06, 2015</t>
  </si>
  <si>
    <t>Subsequent Event [Line Items]</t>
  </si>
  <si>
    <t>Subsequent Event</t>
  </si>
  <si>
    <t>1-for-1000</t>
  </si>
  <si>
    <t>not less than 1-for-400 nor more than 1-for-1000</t>
  </si>
  <si>
    <t>Subsequent Event | Board of Directors</t>
  </si>
  <si>
    <t>Number of common stock issued to board of directors</t>
  </si>
  <si>
    <t>Subsequent Event | Independent board</t>
  </si>
  <si>
    <t>Number of common shares vested over two years</t>
  </si>
  <si>
    <t>Number of common shares vested over two</t>
  </si>
  <si>
    <t>Expected term</t>
  </si>
  <si>
    <t>Pecentage of shares vested per year on grant date anniversary</t>
  </si>
  <si>
    <t>50.00%</t>
  </si>
  <si>
    <t>Additional number of shares granted, vesting immediatel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70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429898</v>
      </c>
    </row>
    <row spans="1:4" r="13">
      <c t="s" s="4" r="A13">
        <v>21</v>
      </c>
      <c t="n" s="7" r="D13">
        <v>5127418</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5</v>
      </c>
      <c t="s" s="2" r="B1">
        <v>1</v>
      </c>
    </row>
    <row spans="1:2" r="2">
      <c t="s" s="2" r="B2">
        <v>2</v>
      </c>
    </row>
    <row spans="1:2" r="3">
      <c t="s" s="3" r="A3">
        <v>181</v>
      </c>
    </row>
    <row spans="1:2" r="4">
      <c t="s" s="4" r="A4">
        <v>45</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83</v>
      </c>
      <c t="n" s="7" r="C3">
        <v>1685</v>
      </c>
    </row>
    <row spans="1:3" r="4">
      <c t="s" s="4" r="A4">
        <v>35</v>
      </c>
      <c t="n" s="6" r="B4">
        <v>2866</v>
      </c>
      <c t="n" s="6" r="C4">
        <v>731</v>
      </c>
    </row>
    <row spans="1:3" r="5">
      <c t="s" s="4" r="A5">
        <v>36</v>
      </c>
      <c t="n" s="6" r="B5">
        <v>5713</v>
      </c>
      <c t="n" s="6" r="C5">
        <v>5910</v>
      </c>
    </row>
    <row spans="1:3" r="6">
      <c t="s" s="4" r="A6">
        <v>37</v>
      </c>
      <c t="n" s="6" r="B6">
        <v>170</v>
      </c>
      <c t="n" s="6" r="C6">
        <v>41</v>
      </c>
    </row>
    <row spans="1:3" r="7">
      <c t="s" s="4" r="A7">
        <v>33</v>
      </c>
      <c t="n" s="6" r="B7">
        <v>9432</v>
      </c>
      <c t="n" s="6" r="C7">
        <v>8367</v>
      </c>
    </row>
    <row spans="1:3" r="8">
      <c t="s" s="4" r="A8">
        <v>38</v>
      </c>
      <c t="n" s="6" r="B8">
        <v>1971</v>
      </c>
      <c t="n" s="6" r="C8">
        <v>204</v>
      </c>
    </row>
    <row spans="1:3" r="9">
      <c t="s" s="3" r="A9">
        <v>39</v>
      </c>
    </row>
    <row spans="1:3" r="10">
      <c t="s" s="4" r="A10">
        <v>40</v>
      </c>
      <c t="n" s="6" r="B10">
        <v>120</v>
      </c>
      <c t="n" s="6" r="C10">
        <v>150</v>
      </c>
    </row>
    <row spans="1:3" r="11">
      <c t="s" s="4" r="A11">
        <v>41</v>
      </c>
      <c t="n" s="6" r="B11">
        <v>23</v>
      </c>
      <c t="n" s="6" r="C11">
        <v>26</v>
      </c>
    </row>
    <row spans="1:3" r="12">
      <c t="s" s="4" r="A12">
        <v>39</v>
      </c>
      <c t="n" s="6" r="B12">
        <v>143</v>
      </c>
      <c t="n" s="6" r="C12">
        <v>176</v>
      </c>
    </row>
    <row spans="1:3" r="13">
      <c t="s" s="4" r="A13">
        <v>42</v>
      </c>
      <c t="n" s="6" r="B13">
        <v>11546</v>
      </c>
      <c t="n" s="6" r="C13">
        <v>8747</v>
      </c>
    </row>
    <row spans="1:3" r="14">
      <c t="s" s="3" r="A14">
        <v>43</v>
      </c>
    </row>
    <row spans="1:3" r="15">
      <c t="s" s="4" r="A15">
        <v>44</v>
      </c>
      <c t="n" s="6" r="B15">
        <v>575</v>
      </c>
      <c t="n" s="6" r="C15">
        <v>312</v>
      </c>
    </row>
    <row spans="1:3" r="16">
      <c t="s" s="4" r="A16">
        <v>45</v>
      </c>
      <c t="n" s="6" r="B16">
        <v>812</v>
      </c>
      <c t="n" s="6" r="C16">
        <v>458</v>
      </c>
    </row>
    <row spans="1:3" r="17">
      <c t="s" s="4" r="A17">
        <v>46</v>
      </c>
      <c t="n" s="6" r="B17">
        <v>28</v>
      </c>
      <c t="n" s="6" r="C17">
        <v>25</v>
      </c>
    </row>
    <row spans="1:3" r="18">
      <c t="s" s="4" r="A18">
        <v>47</v>
      </c>
      <c t="n" s="6" r="B18">
        <v>1091</v>
      </c>
      <c t="n" s="6" r="C18">
        <v>1072</v>
      </c>
    </row>
    <row spans="1:3" r="19">
      <c t="s" s="4" r="A19">
        <v>48</v>
      </c>
      <c t="n" s="6" r="B19">
        <v>817</v>
      </c>
    </row>
    <row spans="1:3" r="20">
      <c t="s" s="4" r="A20">
        <v>43</v>
      </c>
      <c t="n" s="6" r="B20">
        <v>3323</v>
      </c>
      <c t="n" s="6" r="C20">
        <v>1867</v>
      </c>
    </row>
    <row spans="1:3" r="21">
      <c t="s" s="3" r="A21">
        <v>49</v>
      </c>
    </row>
    <row spans="1:3" r="22">
      <c t="s" s="4" r="A22">
        <v>50</v>
      </c>
      <c t="n" s="6" r="B22">
        <v>65</v>
      </c>
      <c t="n" s="6" r="C22">
        <v>982</v>
      </c>
    </row>
    <row spans="1:3" r="23">
      <c t="s" s="4" r="A23">
        <v>49</v>
      </c>
      <c t="n" s="6" r="B23">
        <v>65</v>
      </c>
      <c t="n" s="6" r="C23">
        <v>982</v>
      </c>
    </row>
    <row spans="1:3" r="24">
      <c t="s" s="4" r="A24">
        <v>51</v>
      </c>
      <c t="n" s="7" r="B24">
        <v>3388</v>
      </c>
      <c t="n" s="7" r="C24">
        <v>2849</v>
      </c>
    </row>
    <row spans="1:3" r="25">
      <c t="s" s="3" r="A25">
        <v>52</v>
      </c>
    </row>
    <row spans="1:3" r="26">
      <c t="s" s="4" r="A26">
        <v>53</v>
      </c>
      <c t="s" s="4" r="B26">
        <v>54</v>
      </c>
      <c t="s" s="4" r="C26">
        <v>54</v>
      </c>
    </row>
    <row spans="1:3" r="27">
      <c t="s" s="4" r="A27">
        <v>55</v>
      </c>
      <c t="n" s="7" r="B27">
        <v>26394</v>
      </c>
      <c t="n" s="7" r="C27">
        <v>18184</v>
      </c>
    </row>
    <row spans="1:3" r="28">
      <c t="s" s="4" r="A28">
        <v>56</v>
      </c>
      <c t="n" s="6" r="B28">
        <v>-18236</v>
      </c>
      <c t="n" s="6" r="C28">
        <v>-12286</v>
      </c>
    </row>
    <row spans="1:3" r="29">
      <c t="s" s="4" r="A29">
        <v>52</v>
      </c>
      <c t="n" s="6" r="B29">
        <v>8158</v>
      </c>
      <c t="n" s="6" r="C29">
        <v>5898</v>
      </c>
    </row>
    <row spans="1:3" r="30">
      <c t="s" s="4" r="A30">
        <v>57</v>
      </c>
      <c t="n" s="7" r="B30">
        <v>11546</v>
      </c>
      <c t="n" s="7" r="C30">
        <v>8747</v>
      </c>
    </row>
    <row spans="1:3" r="31">
      <c t="s" s="4" r="A31">
        <v>58</v>
      </c>
    </row>
    <row spans="1:3" r="32">
      <c t="s" s="3" r="A32">
        <v>52</v>
      </c>
    </row>
    <row spans="1:3" r="33">
      <c t="s" s="4" r="A33">
        <v>59</v>
      </c>
      <c t="s" s="4" r="B33">
        <v>54</v>
      </c>
      <c t="s" s="4" r="C33">
        <v>54</v>
      </c>
    </row>
    <row spans="1:3" r="34">
      <c t="s" s="4" r="A34">
        <v>60</v>
      </c>
    </row>
    <row spans="1:3" r="35">
      <c t="s" s="3" r="A35">
        <v>52</v>
      </c>
    </row>
    <row spans="1:3" r="36">
      <c t="s" s="4" r="A36">
        <v>59</v>
      </c>
      <c t="s" s="4" r="B36">
        <v>54</v>
      </c>
      <c t="s" s="4" r="C36">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t="s" s="1" r="A1">
        <v>207</v>
      </c>
      <c t="s" s="2" r="B1">
        <v>1</v>
      </c>
    </row>
    <row spans="1:2" r="2">
      <c t="s" s="2" r="B2">
        <v>2</v>
      </c>
    </row>
    <row spans="1:2" r="3">
      <c t="s" s="3" r="A3">
        <v>164</v>
      </c>
    </row>
    <row spans="1:2" r="4">
      <c t="s" s="4" r="A4">
        <v>208</v>
      </c>
      <c t="s" s="4" r="B4">
        <v>209</v>
      </c>
    </row>
    <row spans="1:2" r="5">
      <c t="s" s="4" r="A5">
        <v>210</v>
      </c>
      <c t="s" s="4" r="B5">
        <v>211</v>
      </c>
    </row>
    <row spans="1:2" r="6">
      <c t="s" s="4" r="A6">
        <v>172</v>
      </c>
      <c t="s" s="4" r="B6">
        <v>212</v>
      </c>
    </row>
    <row spans="1:2" r="7">
      <c t="s" s="4" r="A7">
        <v>213</v>
      </c>
      <c t="s" s="4" r="B7">
        <v>214</v>
      </c>
    </row>
    <row spans="1:2" r="8">
      <c t="s" s="4" r="A8">
        <v>215</v>
      </c>
      <c t="s" s="4" r="B8">
        <v>216</v>
      </c>
    </row>
    <row spans="1:2" r="9">
      <c t="s" s="4" r="A9">
        <v>34</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178</v>
      </c>
      <c t="s" s="4" r="B14">
        <v>226</v>
      </c>
    </row>
    <row spans="1:2" r="15">
      <c t="s" s="4" r="A15">
        <v>227</v>
      </c>
      <c t="s" s="4" r="B15">
        <v>228</v>
      </c>
    </row>
    <row spans="1:2" r="16">
      <c t="s" s="4" r="A16">
        <v>229</v>
      </c>
      <c t="s" s="4" r="B16">
        <v>230</v>
      </c>
    </row>
    <row spans="1:2" r="17">
      <c t="s" s="4" r="A17">
        <v>231</v>
      </c>
      <c t="s" s="4" r="B17">
        <v>232</v>
      </c>
    </row>
    <row spans="1:2" r="18">
      <c t="s" s="4" r="A18">
        <v>233</v>
      </c>
      <c t="s" s="4" r="B18">
        <v>234</v>
      </c>
    </row>
    <row spans="1:2" r="19">
      <c t="s" s="4" r="A19">
        <v>235</v>
      </c>
      <c t="s" s="4" r="B19">
        <v>236</v>
      </c>
    </row>
    <row spans="1:2" r="20">
      <c t="s" s="4" r="A20">
        <v>237</v>
      </c>
      <c t="s" s="4" r="B20">
        <v>238</v>
      </c>
    </row>
    <row spans="1:2" r="21">
      <c t="s" s="4" r="A21">
        <v>239</v>
      </c>
      <c t="s" s="4" r="B21">
        <v>240</v>
      </c>
    </row>
    <row spans="1:2" r="22">
      <c t="s" s="4" r="A22">
        <v>175</v>
      </c>
      <c t="s" s="4" r="B22">
        <v>241</v>
      </c>
    </row>
    <row spans="1:2" r="23">
      <c t="s" s="4" r="A23">
        <v>242</v>
      </c>
      <c t="s" s="4" r="B23">
        <v>242</v>
      </c>
    </row>
    <row spans="1:2" r="24">
      <c t="s" s="4" r="A24">
        <v>243</v>
      </c>
      <c t="s" s="4" r="B2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164</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0</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3</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6</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179</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61</v>
      </c>
      <c t="s" s="2" r="B1">
        <v>2</v>
      </c>
      <c t="s" s="2" r="C1">
        <v>32</v>
      </c>
      <c t="s" s="2" r="D1">
        <v>62</v>
      </c>
    </row>
    <row spans="1:4" r="2">
      <c t="s" s="4" r="A2">
        <v>63</v>
      </c>
      <c t="n" s="8" r="B2">
        <v>0.001</v>
      </c>
      <c t="n" s="8" r="C2">
        <v>0.001</v>
      </c>
    </row>
    <row spans="1:4" r="3">
      <c t="s" s="4" r="A3">
        <v>64</v>
      </c>
      <c t="n" s="6" r="B3">
        <v>2000000000</v>
      </c>
      <c t="n" s="6" r="C3">
        <v>2000000000</v>
      </c>
    </row>
    <row spans="1:4" r="4">
      <c t="s" s="4" r="A4">
        <v>65</v>
      </c>
      <c t="n" s="6" r="B4">
        <v>314867</v>
      </c>
      <c t="n" s="6" r="C4">
        <v>310867</v>
      </c>
    </row>
    <row spans="1:4" r="5">
      <c t="s" s="4" r="A5">
        <v>66</v>
      </c>
      <c t="n" s="6" r="B5">
        <v>314867</v>
      </c>
      <c t="n" s="6" r="C5">
        <v>310867</v>
      </c>
      <c t="n" s="6" r="D5">
        <v>170914</v>
      </c>
    </row>
    <row spans="1:4" r="6">
      <c t="s" s="4" r="A6">
        <v>58</v>
      </c>
    </row>
    <row spans="1:4" r="7">
      <c t="s" s="4" r="A7">
        <v>67</v>
      </c>
      <c t="n" s="6" r="B7">
        <v>1001</v>
      </c>
      <c t="n" s="6" r="C7">
        <v>1001</v>
      </c>
    </row>
    <row spans="1:4" r="8">
      <c t="s" s="4" r="A8">
        <v>68</v>
      </c>
      <c t="n" s="6" r="B8">
        <v>1001</v>
      </c>
      <c t="n" s="6" r="C8">
        <v>1001</v>
      </c>
    </row>
    <row spans="1:4" r="9">
      <c t="s" s="4" r="A9">
        <v>69</v>
      </c>
      <c t="n" s="8" r="B9">
        <v>0.001</v>
      </c>
      <c t="n" s="8" r="C9">
        <v>0.001</v>
      </c>
    </row>
    <row spans="1:4" r="10">
      <c t="s" s="4" r="A10">
        <v>60</v>
      </c>
    </row>
    <row spans="1:4" r="11">
      <c t="s" s="4" r="A11">
        <v>67</v>
      </c>
      <c t="n" s="6" r="B11">
        <v>994</v>
      </c>
      <c t="n" s="6" r="C11">
        <v>0</v>
      </c>
    </row>
    <row spans="1:4" r="12">
      <c t="s" s="4" r="A12">
        <v>68</v>
      </c>
      <c t="n" s="6" r="B12">
        <v>994</v>
      </c>
      <c t="n" s="6" r="C12">
        <v>0</v>
      </c>
    </row>
    <row spans="1:4" r="13">
      <c t="s" s="4" r="A13">
        <v>69</v>
      </c>
      <c t="n" s="8" r="B13">
        <v>0.001</v>
      </c>
      <c t="n" s="8" r="C13">
        <v>0.001</v>
      </c>
    </row>
    <row spans="1:4" r="14">
      <c t="s" s="4" r="A14">
        <v>70</v>
      </c>
      <c t="n" s="6" r="B14">
        <v>1010</v>
      </c>
      <c t="n" s="6" r="C14">
        <v>1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181</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4</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3</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7</v>
      </c>
      <c t="s" s="2" r="B1">
        <v>1</v>
      </c>
    </row>
    <row spans="1:2" r="2">
      <c t="s" s="2" r="B2">
        <v>2</v>
      </c>
    </row>
    <row spans="1:2" r="3">
      <c t="s" s="3" r="A3">
        <v>196</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0</v>
      </c>
      <c t="s" s="2" r="B1">
        <v>1</v>
      </c>
    </row>
    <row spans="1:2" r="2">
      <c t="s" s="2" r="B2">
        <v>2</v>
      </c>
    </row>
    <row spans="1:2" r="3">
      <c t="s" s="3" r="A3">
        <v>199</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32"/>
    <col customWidth="1" max="3" min="3" width="21"/>
    <col customWidth="1" max="4" min="4" width="21"/>
    <col customWidth="1" max="5" min="5" width="14"/>
    <col customWidth="1" max="6" min="6" width="14"/>
  </cols>
  <sheetData>
    <row spans="1:6" r="1">
      <c t="s" s="1" r="A1">
        <v>287</v>
      </c>
      <c t="s" s="2" r="B1">
        <v>1</v>
      </c>
    </row>
    <row spans="1:6" r="2">
      <c t="s" s="2" r="B2">
        <v>288</v>
      </c>
      <c t="s" s="2" r="C2">
        <v>289</v>
      </c>
      <c t="s" s="2" r="D2">
        <v>290</v>
      </c>
      <c t="s" s="2" r="E2">
        <v>291</v>
      </c>
      <c t="s" s="2" r="F2">
        <v>292</v>
      </c>
    </row>
    <row spans="1:6" r="3">
      <c t="s" s="3" r="A3">
        <v>293</v>
      </c>
    </row>
    <row spans="1:6" r="4">
      <c t="s" s="4" r="A4">
        <v>294</v>
      </c>
      <c t="n" s="6" r="B4">
        <v>93733</v>
      </c>
    </row>
    <row spans="1:6" r="5">
      <c t="s" s="4" r="A5">
        <v>295</v>
      </c>
      <c t="n" s="6" r="B5">
        <v>90</v>
      </c>
    </row>
    <row spans="1:6" r="6">
      <c t="s" s="4" r="A6">
        <v>296</v>
      </c>
      <c t="n" s="7" r="B6">
        <v>683</v>
      </c>
      <c t="n" s="7" r="C6">
        <v>1685</v>
      </c>
      <c t="n" s="7" r="D6">
        <v>882</v>
      </c>
    </row>
    <row spans="1:6" r="7">
      <c t="s" s="4" r="A7">
        <v>297</v>
      </c>
    </row>
    <row spans="1:6" r="8">
      <c t="s" s="3" r="A8">
        <v>293</v>
      </c>
    </row>
    <row spans="1:6" r="9">
      <c t="s" s="4" r="A9">
        <v>298</v>
      </c>
      <c t="s" s="4" r="E9">
        <v>299</v>
      </c>
      <c t="s" s="4" r="F9">
        <v>300</v>
      </c>
    </row>
    <row spans="1:6" r="10">
      <c t="s" s="4" r="A10">
        <v>301</v>
      </c>
    </row>
    <row spans="1:6" r="11">
      <c t="s" s="3" r="A11">
        <v>293</v>
      </c>
    </row>
    <row spans="1:6" r="12">
      <c t="s" s="4" r="A12">
        <v>298</v>
      </c>
      <c t="s" s="4" r="F12">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03</v>
      </c>
      <c t="s" s="2" r="B1">
        <v>2</v>
      </c>
      <c t="s" s="2" r="C1">
        <v>32</v>
      </c>
    </row>
    <row spans="1:3" r="2">
      <c t="s" s="3" r="A2">
        <v>164</v>
      </c>
    </row>
    <row spans="1:3" r="3">
      <c t="s" s="4" r="A3">
        <v>304</v>
      </c>
      <c t="n" s="7" r="B3">
        <v>4545</v>
      </c>
      <c t="n" s="7" r="C3">
        <v>5136</v>
      </c>
    </row>
    <row spans="1:3" r="4">
      <c t="s" s="4" r="A4">
        <v>305</v>
      </c>
      <c t="n" s="6" r="B4">
        <v>2456</v>
      </c>
      <c t="n" s="6" r="C4">
        <v>1854</v>
      </c>
    </row>
    <row spans="1:3" r="5">
      <c t="s" s="4" r="A5">
        <v>306</v>
      </c>
      <c t="n" s="6" r="B5">
        <v>304</v>
      </c>
      <c t="n" s="6" r="C5">
        <v>265</v>
      </c>
    </row>
    <row spans="1:3" r="6">
      <c t="s" s="4" r="A6">
        <v>307</v>
      </c>
      <c t="n" s="7" r="B6">
        <v>7305</v>
      </c>
      <c t="n" s="7" r="C6">
        <v>7255</v>
      </c>
    </row>
    <row spans="1:3" r="7">
      <c t="s" s="3" r="A7">
        <v>308</v>
      </c>
    </row>
    <row spans="1:3" r="8">
      <c t="s" s="4" r="A8">
        <v>309</v>
      </c>
      <c t="s" s="4" r="B8">
        <v>54</v>
      </c>
      <c t="s" s="4" r="C8">
        <v>54</v>
      </c>
    </row>
    <row spans="1:3" r="9">
      <c t="s" s="4" r="A9">
        <v>310</v>
      </c>
      <c t="n" s="7" r="B9">
        <v>-1592</v>
      </c>
      <c t="n" s="7" r="C9">
        <v>-1345</v>
      </c>
    </row>
    <row spans="1:3" r="10">
      <c t="s" s="4" r="A10">
        <v>36</v>
      </c>
      <c t="n" s="7" r="B10">
        <v>5713</v>
      </c>
      <c t="n" s="7" r="C10">
        <v>59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21"/>
    <col customWidth="1" max="5" min="5" width="14"/>
    <col customWidth="1" max="6" min="6" width="14"/>
    <col customWidth="1" max="7" min="7" width="14"/>
  </cols>
  <sheetData>
    <row spans="1:7" r="1">
      <c t="s" s="1" r="A1">
        <v>311</v>
      </c>
      <c t="s" s="2" r="B1">
        <v>312</v>
      </c>
      <c t="s" s="2" r="C1">
        <v>313</v>
      </c>
      <c t="s" s="2" r="D1">
        <v>2</v>
      </c>
      <c t="s" s="2" r="E1">
        <v>32</v>
      </c>
      <c t="s" s="2" r="F1">
        <v>314</v>
      </c>
      <c t="s" s="2" r="G1">
        <v>62</v>
      </c>
    </row>
    <row spans="1:7" r="2">
      <c t="s" s="3" r="A2">
        <v>315</v>
      </c>
    </row>
    <row spans="1:7" r="3">
      <c t="s" s="4" r="A3">
        <v>316</v>
      </c>
      <c t="n" s="7" r="D3">
        <v>683000</v>
      </c>
      <c t="n" s="7" r="E3">
        <v>1685000</v>
      </c>
      <c t="n" s="7" r="G3">
        <v>882000</v>
      </c>
    </row>
    <row spans="1:7" r="4">
      <c t="s" s="4" r="A4">
        <v>317</v>
      </c>
      <c t="n" s="6" r="D4">
        <v>250000</v>
      </c>
    </row>
    <row spans="1:7" r="5">
      <c t="s" s="4" r="A5">
        <v>318</v>
      </c>
      <c t="n" s="6" r="D5">
        <v>8000</v>
      </c>
      <c t="n" s="6" r="E5">
        <v>8000</v>
      </c>
    </row>
    <row spans="1:7" r="6">
      <c t="s" s="4" r="A6">
        <v>319</v>
      </c>
      <c t="n" s="7" r="D6">
        <v>5000</v>
      </c>
      <c t="n" s="7" r="E6">
        <v>11000</v>
      </c>
    </row>
    <row spans="1:7" r="7">
      <c t="s" s="4" r="A7">
        <v>320</v>
      </c>
      <c t="s" s="4" r="D7">
        <v>321</v>
      </c>
      <c t="s" s="4" r="E7">
        <v>321</v>
      </c>
    </row>
    <row spans="1:7" r="8">
      <c t="s" s="4" r="A8">
        <v>322</v>
      </c>
      <c t="n" s="7" r="D8">
        <v>28000</v>
      </c>
      <c t="n" s="7" r="E8">
        <v>25000</v>
      </c>
    </row>
    <row spans="1:7" r="9">
      <c t="s" s="4" r="A9">
        <v>323</v>
      </c>
      <c t="s" s="4" r="D9">
        <v>324</v>
      </c>
    </row>
    <row spans="1:7" r="10">
      <c t="s" s="4" r="A10">
        <v>325</v>
      </c>
      <c t="s" s="4" r="D10">
        <v>326</v>
      </c>
    </row>
    <row spans="1:7" r="11">
      <c t="s" s="4" r="A11">
        <v>327</v>
      </c>
      <c t="n" s="7" r="D11">
        <v>0</v>
      </c>
      <c t="n" s="6" r="E11">
        <v>0</v>
      </c>
    </row>
    <row spans="1:7" r="12">
      <c t="s" s="4" r="A12">
        <v>328</v>
      </c>
      <c t="n" s="6" r="D12">
        <v>1200000</v>
      </c>
    </row>
    <row spans="1:7" r="13">
      <c t="s" s="4" r="A13">
        <v>329</v>
      </c>
      <c t="n" s="6" r="D13">
        <v>1091000</v>
      </c>
      <c t="n" s="6" r="E13">
        <v>1072000</v>
      </c>
    </row>
    <row spans="1:7" r="14">
      <c t="s" s="4" r="A14">
        <v>330</v>
      </c>
      <c t="n" s="6" r="D14">
        <v>65000</v>
      </c>
      <c t="n" s="6" r="E14">
        <v>982000</v>
      </c>
    </row>
    <row spans="1:7" r="15">
      <c t="s" s="4" r="A15">
        <v>331</v>
      </c>
      <c t="n" s="6" r="D15">
        <v>54000</v>
      </c>
      <c t="n" s="7" r="E15">
        <v>11000</v>
      </c>
    </row>
    <row spans="1:7" r="16">
      <c t="s" s="4" r="A16">
        <v>332</v>
      </c>
      <c t="n" s="7" r="F16">
        <v>1100000</v>
      </c>
    </row>
    <row spans="1:7" r="17">
      <c t="s" s="4" r="A17">
        <v>333</v>
      </c>
      <c t="n" s="7" r="F17">
        <v>800000</v>
      </c>
    </row>
    <row spans="1:7" r="18">
      <c t="s" s="4" r="A18">
        <v>334</v>
      </c>
      <c t="n" s="6" r="D18">
        <v>850000</v>
      </c>
    </row>
    <row spans="1:7" r="19">
      <c t="s" s="4" r="A19">
        <v>335</v>
      </c>
      <c t="n" s="6" r="D19">
        <v>750000</v>
      </c>
    </row>
    <row spans="1:7" r="20">
      <c t="s" s="4" r="A20">
        <v>336</v>
      </c>
      <c t="n" s="6" r="D20">
        <v>4600000</v>
      </c>
    </row>
    <row spans="1:7" r="21">
      <c t="s" s="4" r="A21">
        <v>337</v>
      </c>
      <c t="n" s="6" r="D21">
        <v>539000</v>
      </c>
    </row>
    <row spans="1:7" r="22">
      <c t="s" s="4" r="A22">
        <v>338</v>
      </c>
      <c t="n" s="7" r="D22">
        <v>4600000</v>
      </c>
    </row>
    <row spans="1:7" r="23">
      <c t="s" s="4" r="A23">
        <v>339</v>
      </c>
      <c t="n" s="9" r="D23">
        <v>2.5</v>
      </c>
    </row>
    <row spans="1:7" r="24">
      <c t="s" s="4" r="A24">
        <v>340</v>
      </c>
      <c t="n" s="7" r="D24">
        <v>10</v>
      </c>
    </row>
    <row spans="1:7" r="25">
      <c t="s" s="4" r="A25">
        <v>341</v>
      </c>
      <c t="n" s="7" r="D25">
        <v>0</v>
      </c>
    </row>
    <row spans="1:7" r="26">
      <c t="s" s="4" r="A26">
        <v>342</v>
      </c>
    </row>
    <row spans="1:7" r="27">
      <c t="s" s="3" r="A27">
        <v>315</v>
      </c>
    </row>
    <row spans="1:7" r="28">
      <c t="s" s="4" r="A28">
        <v>343</v>
      </c>
      <c t="s" s="4" r="D28">
        <v>344</v>
      </c>
    </row>
    <row spans="1:7" r="29">
      <c t="s" s="4" r="A29">
        <v>345</v>
      </c>
    </row>
    <row spans="1:7" r="30">
      <c t="s" s="3" r="A30">
        <v>315</v>
      </c>
    </row>
    <row spans="1:7" r="31">
      <c t="s" s="4" r="A31">
        <v>343</v>
      </c>
      <c t="s" s="4" r="D31">
        <v>346</v>
      </c>
    </row>
    <row spans="1:7" r="32">
      <c t="s" s="4" r="A32">
        <v>347</v>
      </c>
    </row>
    <row spans="1:7" r="33">
      <c t="s" s="3" r="A33">
        <v>315</v>
      </c>
    </row>
    <row spans="1:7" r="34">
      <c t="s" s="4" r="A34">
        <v>348</v>
      </c>
      <c t="n" s="7" r="B34">
        <v>342200</v>
      </c>
    </row>
    <row spans="1:7" r="35">
      <c t="s" s="4" r="A35">
        <v>349</v>
      </c>
    </row>
    <row spans="1:7" r="36">
      <c t="s" s="3" r="A36">
        <v>315</v>
      </c>
    </row>
    <row spans="1:7" r="37">
      <c t="s" s="4" r="A37">
        <v>350</v>
      </c>
      <c t="s" s="4" r="D37">
        <v>351</v>
      </c>
    </row>
    <row spans="1:7" r="38">
      <c t="s" s="4" r="A38">
        <v>352</v>
      </c>
    </row>
    <row spans="1:7" r="39">
      <c t="s" s="3" r="A39">
        <v>315</v>
      </c>
    </row>
    <row spans="1:7" r="40">
      <c t="s" s="4" r="A40">
        <v>350</v>
      </c>
      <c t="s" s="4" r="D40">
        <v>353</v>
      </c>
    </row>
    <row spans="1:7" r="41">
      <c t="s" s="4" r="A41">
        <v>354</v>
      </c>
      <c t="n" s="7" r="D41">
        <v>-197000</v>
      </c>
    </row>
    <row spans="1:7" r="42">
      <c t="s" s="4" r="A42">
        <v>355</v>
      </c>
      <c t="n" s="6" r="D42">
        <v>890000</v>
      </c>
    </row>
    <row spans="1:7" r="43">
      <c t="s" s="4" r="A43">
        <v>356</v>
      </c>
      <c t="n" s="7" r="D43">
        <v>247000</v>
      </c>
    </row>
    <row spans="1:7" r="44">
      <c t="s" s="4" r="A44">
        <v>357</v>
      </c>
      <c t="s" s="4" r="D44">
        <v>358</v>
      </c>
    </row>
    <row spans="1:7" r="45">
      <c t="s" s="4" r="A45">
        <v>359</v>
      </c>
      <c t="n" s="7" r="C45">
        <v>8000000</v>
      </c>
    </row>
    <row spans="1:7" r="46">
      <c t="s" s="4" r="A46">
        <v>360</v>
      </c>
      <c t="n" s="7" r="C46">
        <v>3900000</v>
      </c>
    </row>
    <row spans="1:7" r="47">
      <c t="s" s="4" r="A47">
        <v>361</v>
      </c>
    </row>
    <row spans="1:7" r="48">
      <c t="s" s="3" r="A48">
        <v>315</v>
      </c>
    </row>
    <row spans="1:7" r="49">
      <c t="s" s="4" r="A49">
        <v>350</v>
      </c>
      <c t="s" s="4" r="D49">
        <v>362</v>
      </c>
    </row>
    <row spans="1:7" r="50">
      <c t="s" s="4" r="A50">
        <v>363</v>
      </c>
    </row>
    <row spans="1:7" r="51">
      <c t="s" s="3" r="A51">
        <v>315</v>
      </c>
    </row>
    <row spans="1:7" r="52">
      <c t="s" s="4" r="A52">
        <v>354</v>
      </c>
      <c t="n" s="7" r="B52">
        <v>940000</v>
      </c>
    </row>
    <row spans="1:7" r="53">
      <c t="s" s="4" r="A53">
        <v>364</v>
      </c>
      <c t="s" s="4" r="B53">
        <v>365</v>
      </c>
    </row>
    <row spans="1:7" r="54">
      <c t="s" s="4" r="A54">
        <v>366</v>
      </c>
    </row>
    <row spans="1:7" r="55">
      <c t="s" s="3" r="A55">
        <v>315</v>
      </c>
    </row>
    <row spans="1:7" r="56">
      <c t="s" s="4" r="A56">
        <v>350</v>
      </c>
      <c t="s" s="4" r="D56">
        <v>367</v>
      </c>
    </row>
    <row spans="1:7" r="57">
      <c t="s" s="4" r="A57">
        <v>368</v>
      </c>
    </row>
    <row spans="1:7" r="58">
      <c t="s" s="3" r="A58">
        <v>315</v>
      </c>
    </row>
    <row spans="1:7" r="59">
      <c t="s" s="4" r="A59">
        <v>350</v>
      </c>
      <c t="s" s="4" r="D59">
        <v>369</v>
      </c>
    </row>
    <row spans="1:7" r="60">
      <c t="s" s="4" r="A60">
        <v>370</v>
      </c>
    </row>
    <row spans="1:7" r="61">
      <c t="s" s="3" r="A61">
        <v>315</v>
      </c>
    </row>
    <row spans="1:7" r="62">
      <c t="s" s="4" r="A62">
        <v>350</v>
      </c>
      <c t="s" s="4" r="D62">
        <v>371</v>
      </c>
    </row>
    <row spans="1:7" r="63">
      <c t="s" s="4" r="A63">
        <v>372</v>
      </c>
    </row>
    <row spans="1:7" r="64">
      <c t="s" s="3" r="A64">
        <v>315</v>
      </c>
    </row>
    <row spans="1:7" r="65">
      <c t="s" s="4" r="A65">
        <v>373</v>
      </c>
      <c t="n" s="6" r="D65">
        <v>1001</v>
      </c>
      <c t="n" s="6" r="E65">
        <v>1001</v>
      </c>
    </row>
    <row spans="1:7" r="66">
      <c t="s" s="4" r="A66">
        <v>374</v>
      </c>
      <c t="n" s="7" r="D66">
        <v>6400000</v>
      </c>
      <c t="n" s="7" r="E66">
        <v>0</v>
      </c>
    </row>
    <row spans="1:7" r="67">
      <c t="s" s="4" r="A67">
        <v>375</v>
      </c>
    </row>
    <row spans="1:7" r="68">
      <c t="s" s="3" r="A68">
        <v>315</v>
      </c>
    </row>
    <row spans="1:7" r="69">
      <c t="s" s="4" r="A69">
        <v>373</v>
      </c>
      <c t="n" s="6" r="D69">
        <v>994</v>
      </c>
    </row>
    <row spans="1:7" r="70">
      <c t="s" s="4" r="A70">
        <v>374</v>
      </c>
      <c t="n" s="7" r="D70">
        <v>6400000</v>
      </c>
      <c t="n" s="7" r="E70">
        <v>0</v>
      </c>
    </row>
    <row spans="1:7" r="71">
      <c t="s" s="4" r="A71">
        <v>376</v>
      </c>
    </row>
    <row spans="1:7" r="72">
      <c t="s" s="3" r="A72">
        <v>315</v>
      </c>
    </row>
    <row spans="1:7" r="73">
      <c t="s" s="4" r="A73">
        <v>373</v>
      </c>
      <c t="n" s="6" r="D73">
        <v>62858</v>
      </c>
      <c t="n" s="6" r="E73">
        <v>62912</v>
      </c>
    </row>
    <row spans="1:7" r="74">
      <c t="s" s="4" r="A74">
        <v>377</v>
      </c>
    </row>
    <row spans="1:7" r="75">
      <c t="s" s="3" r="A75">
        <v>315</v>
      </c>
    </row>
    <row spans="1:7" r="76">
      <c t="s" s="4" r="A76">
        <v>373</v>
      </c>
      <c t="n" s="6" r="D76">
        <v>1000</v>
      </c>
      <c t="n" s="6" r="E76">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78</v>
      </c>
      <c t="s" s="2" r="B1">
        <v>379</v>
      </c>
    </row>
    <row spans="1:2" r="2">
      <c t="s" s="3" r="A2">
        <v>380</v>
      </c>
    </row>
    <row spans="1:2" r="3">
      <c t="s" s="4" r="A3">
        <v>381</v>
      </c>
      <c t="n" s="7" r="B3">
        <v>2064700</v>
      </c>
    </row>
    <row spans="1:2" r="4">
      <c t="s" s="4" r="A4">
        <v>222</v>
      </c>
      <c t="n" s="6" r="B4">
        <v>940100</v>
      </c>
    </row>
    <row spans="1:2" r="5">
      <c t="s" s="4" r="A5">
        <v>382</v>
      </c>
      <c t="n" s="6" r="B5">
        <v>47100</v>
      </c>
    </row>
    <row spans="1:2" r="6">
      <c t="s" s="4" r="A6">
        <v>383</v>
      </c>
      <c t="n" s="6" r="B6">
        <v>-270700</v>
      </c>
    </row>
    <row spans="1:2" r="7">
      <c t="s" s="4" r="A7">
        <v>384</v>
      </c>
      <c t="n" s="6" r="B7">
        <v>2781200</v>
      </c>
    </row>
    <row spans="1:2" r="8">
      <c t="s" s="3" r="A8">
        <v>385</v>
      </c>
    </row>
    <row spans="1:2" r="9">
      <c t="s" s="4" r="A9">
        <v>386</v>
      </c>
      <c t="n" s="6" r="B9">
        <v>342200</v>
      </c>
    </row>
    <row spans="1:2" r="10">
      <c t="s" s="4" r="A10">
        <v>387</v>
      </c>
      <c t="n" s="6" r="B10">
        <v>3123400</v>
      </c>
    </row>
    <row spans="1:2" r="11">
      <c t="s" s="4" r="A11">
        <v>388</v>
      </c>
      <c t="n" s="6" r="B11">
        <v>-1013100</v>
      </c>
    </row>
    <row spans="1:2" r="12">
      <c t="s" s="4" r="A12">
        <v>389</v>
      </c>
      <c t="n" s="7" r="B12">
        <v>2110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0</v>
      </c>
      <c t="s" s="2" r="B1">
        <v>1</v>
      </c>
    </row>
    <row spans="1:3" r="2">
      <c t="s" s="2" r="B2">
        <v>2</v>
      </c>
      <c t="s" s="2" r="C2">
        <v>32</v>
      </c>
    </row>
    <row spans="1:3" r="3">
      <c t="s" s="3" r="A3">
        <v>380</v>
      </c>
    </row>
    <row spans="1:3" r="4">
      <c t="s" s="4" r="A4">
        <v>73</v>
      </c>
      <c t="n" s="7" r="B4">
        <v>13072</v>
      </c>
      <c t="n" s="7" r="C4">
        <v>13879</v>
      </c>
    </row>
    <row spans="1:3" r="5">
      <c t="s" s="4" r="A5">
        <v>391</v>
      </c>
      <c t="n" s="7" r="B5">
        <v>-6299</v>
      </c>
      <c t="n" s="7" r="C5">
        <v>-6217</v>
      </c>
    </row>
    <row spans="1:3" r="6">
      <c t="s" s="4" r="A6">
        <v>392</v>
      </c>
      <c t="n" s="9" r="B6">
        <v>-20.18</v>
      </c>
      <c t="n" s="9" r="C6">
        <v>-20.39</v>
      </c>
    </row>
    <row spans="1:3" r="7">
      <c t="s" s="4" r="A7">
        <v>393</v>
      </c>
      <c t="n" s="6" r="B7">
        <v>312219</v>
      </c>
      <c t="n" s="6" r="C7">
        <v>304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1</v>
      </c>
      <c t="s" s="2" r="B1">
        <v>1</v>
      </c>
    </row>
    <row spans="1:3" r="2">
      <c t="s" s="2" r="B2">
        <v>2</v>
      </c>
      <c t="s" s="2" r="C2">
        <v>32</v>
      </c>
    </row>
    <row spans="1:3" r="3">
      <c t="s" s="3" r="A3">
        <v>72</v>
      </c>
    </row>
    <row spans="1:3" r="4">
      <c t="s" s="4" r="A4">
        <v>73</v>
      </c>
      <c t="n" s="7" r="B4">
        <v>13003</v>
      </c>
      <c t="n" s="7" r="C4">
        <v>10208</v>
      </c>
    </row>
    <row spans="1:3" r="5">
      <c t="s" s="4" r="A5">
        <v>74</v>
      </c>
      <c t="n" s="6" r="B5">
        <v>11617</v>
      </c>
      <c t="n" s="6" r="C5">
        <v>8810</v>
      </c>
    </row>
    <row spans="1:3" r="6">
      <c t="s" s="4" r="A6">
        <v>75</v>
      </c>
      <c t="n" s="6" r="B6">
        <v>1386</v>
      </c>
      <c t="n" s="6" r="C6">
        <v>1398</v>
      </c>
    </row>
    <row spans="1:3" r="7">
      <c t="s" s="4" r="A7">
        <v>76</v>
      </c>
      <c t="n" s="6" r="B7">
        <v>2826</v>
      </c>
      <c t="n" s="6" r="C7">
        <v>2375</v>
      </c>
    </row>
    <row spans="1:3" r="8">
      <c t="s" s="4" r="A8">
        <v>77</v>
      </c>
      <c t="n" s="6" r="B8">
        <v>-1440</v>
      </c>
      <c t="n" s="6" r="C8">
        <v>-977</v>
      </c>
    </row>
    <row spans="1:3" r="9">
      <c t="s" s="4" r="A9">
        <v>78</v>
      </c>
      <c t="n" s="6" r="B9">
        <v>2110</v>
      </c>
    </row>
    <row spans="1:3" r="10">
      <c t="s" s="4" r="A10">
        <v>79</v>
      </c>
      <c t="n" s="6" r="B10">
        <v>-179</v>
      </c>
      <c t="n" s="6" r="C10">
        <v>-8</v>
      </c>
    </row>
    <row spans="1:3" r="11">
      <c t="s" s="4" r="A11">
        <v>80</v>
      </c>
      <c t="n" s="6" r="B11">
        <v>1931</v>
      </c>
      <c t="n" s="6" r="C11">
        <v>-8</v>
      </c>
    </row>
    <row spans="1:3" r="12">
      <c t="s" s="4" r="A12">
        <v>81</v>
      </c>
      <c t="n" s="6" r="B12">
        <v>491</v>
      </c>
      <c t="n" s="6" r="C12">
        <v>-985</v>
      </c>
    </row>
    <row spans="1:3" r="13">
      <c t="s" s="4" r="A13">
        <v>82</v>
      </c>
      <c t="n" s="6" r="C13">
        <v>1077</v>
      </c>
    </row>
    <row spans="1:3" r="14">
      <c t="s" s="4" r="A14">
        <v>83</v>
      </c>
      <c t="n" s="6" r="B14">
        <v>491</v>
      </c>
      <c t="n" s="6" r="C14">
        <v>-2062</v>
      </c>
    </row>
    <row spans="1:3" r="15">
      <c t="s" s="4" r="A15">
        <v>84</v>
      </c>
      <c t="n" s="6" r="B15">
        <v>-6441</v>
      </c>
    </row>
    <row spans="1:3" r="16">
      <c t="s" s="4" r="A16">
        <v>85</v>
      </c>
      <c t="n" s="7" r="B16">
        <v>-5950</v>
      </c>
      <c t="n" s="7" r="C16">
        <v>-2062</v>
      </c>
    </row>
    <row spans="1:3" r="17">
      <c t="s" s="4" r="A17">
        <v>86</v>
      </c>
      <c t="n" s="9" r="B17">
        <v>-19.06</v>
      </c>
      <c t="n" s="9" r="C17">
        <v>-6.76</v>
      </c>
    </row>
    <row spans="1:3" r="18">
      <c t="s" s="4" r="A18">
        <v>87</v>
      </c>
      <c t="n" s="6" r="B18">
        <v>312219</v>
      </c>
      <c t="n" s="6" r="C18">
        <v>304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312</v>
      </c>
      <c t="s" s="2" r="C1">
        <v>2</v>
      </c>
    </row>
    <row spans="1:3" r="2">
      <c t="s" s="3" r="A2">
        <v>380</v>
      </c>
    </row>
    <row spans="1:3" r="3">
      <c t="s" s="4" r="A3">
        <v>395</v>
      </c>
      <c t="n" s="7" r="C3">
        <v>0</v>
      </c>
    </row>
    <row spans="1:3" r="4">
      <c t="s" s="4" r="A4">
        <v>347</v>
      </c>
    </row>
    <row spans="1:3" r="5">
      <c t="s" s="3" r="A5">
        <v>380</v>
      </c>
    </row>
    <row spans="1:3" r="6">
      <c t="s" s="4" r="A6">
        <v>396</v>
      </c>
      <c t="n" s="7" r="B6">
        <v>1013100</v>
      </c>
    </row>
    <row spans="1:3" r="7">
      <c t="s" s="4" r="A7">
        <v>397</v>
      </c>
      <c t="n" s="6" r="B7">
        <v>270700</v>
      </c>
    </row>
    <row spans="1:3" r="8">
      <c t="s" s="4" r="A8">
        <v>398</v>
      </c>
      <c t="n" s="6" r="B8">
        <v>213100</v>
      </c>
    </row>
    <row spans="1:3" r="9">
      <c t="s" s="4" r="A9">
        <v>399</v>
      </c>
      <c t="n" s="7" r="B9">
        <v>800000</v>
      </c>
    </row>
    <row spans="1:3" r="10">
      <c t="s" s="4" r="A10">
        <v>400</v>
      </c>
      <c t="s" s="4" r="B10">
        <v>401</v>
      </c>
    </row>
    <row spans="1:3" r="11">
      <c t="s" s="4" r="A11">
        <v>402</v>
      </c>
      <c t="n" s="7" r="B11">
        <v>40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03</v>
      </c>
      <c t="s" s="2" r="B1">
        <v>1</v>
      </c>
    </row>
    <row spans="1:4" r="2">
      <c t="s" s="2" r="B2">
        <v>2</v>
      </c>
      <c t="s" s="2" r="C2">
        <v>32</v>
      </c>
    </row>
    <row spans="1:4" r="3">
      <c t="s" s="3" r="A3">
        <v>404</v>
      </c>
    </row>
    <row spans="1:4" r="4">
      <c t="s" s="4" r="A4">
        <v>79</v>
      </c>
      <c t="n" s="7" r="B4">
        <v>179</v>
      </c>
      <c t="n" s="7" r="C4">
        <v>8</v>
      </c>
    </row>
    <row spans="1:4" r="5">
      <c t="s" s="4" r="A5">
        <v>92</v>
      </c>
      <c t="n" s="6" r="B5">
        <v>334</v>
      </c>
      <c t="n" s="6" r="C5">
        <v>80</v>
      </c>
    </row>
    <row spans="1:4" r="6">
      <c t="s" s="4" r="A6">
        <v>405</v>
      </c>
      <c t="n" s="6" r="B6">
        <v>491</v>
      </c>
      <c t="n" s="6" r="C6">
        <v>-985</v>
      </c>
    </row>
    <row spans="1:4" r="7">
      <c t="s" s="3" r="A7">
        <v>406</v>
      </c>
    </row>
    <row spans="1:4" r="8">
      <c t="s" s="4" r="A8">
        <v>407</v>
      </c>
      <c t="n" s="6" r="B8">
        <v>11546</v>
      </c>
      <c t="n" s="7" r="C8">
        <v>8747</v>
      </c>
    </row>
    <row spans="1:4" r="9">
      <c t="s" s="4" r="A9">
        <v>408</v>
      </c>
    </row>
    <row spans="1:4" r="10">
      <c t="s" s="3" r="A10">
        <v>404</v>
      </c>
    </row>
    <row spans="1:4" r="11">
      <c t="s" s="4" r="A11">
        <v>409</v>
      </c>
      <c t="n" s="6" r="B11">
        <v>-526</v>
      </c>
    </row>
    <row spans="1:4" r="12">
      <c t="s" s="4" r="A12">
        <v>79</v>
      </c>
      <c t="n" s="7" r="B12">
        <v>179</v>
      </c>
    </row>
    <row spans="1:4" r="13">
      <c t="s" s="4" r="A13">
        <v>92</v>
      </c>
      <c t="s" s="4" r="B13">
        <v>54</v>
      </c>
    </row>
    <row spans="1:4" r="14">
      <c t="s" s="4" r="A14">
        <v>405</v>
      </c>
      <c t="n" s="7" r="B14">
        <v>-179</v>
      </c>
    </row>
    <row spans="1:4" r="15">
      <c t="s" s="3" r="A15">
        <v>406</v>
      </c>
    </row>
    <row spans="1:4" r="16">
      <c t="s" s="4" r="A16">
        <v>410</v>
      </c>
      <c t="s" s="4" r="B16">
        <v>54</v>
      </c>
    </row>
    <row spans="1:4" r="17">
      <c t="s" s="4" r="A17">
        <v>411</v>
      </c>
      <c t="s" s="4" r="B17">
        <v>54</v>
      </c>
    </row>
    <row spans="1:4" r="18">
      <c t="s" s="4" r="A18">
        <v>412</v>
      </c>
      <c t="s" s="4" r="B18">
        <v>54</v>
      </c>
    </row>
    <row spans="1:4" r="19">
      <c t="s" s="4" r="A19">
        <v>96</v>
      </c>
      <c t="s" s="4" r="B19">
        <v>54</v>
      </c>
    </row>
    <row spans="1:4" r="20">
      <c t="s" s="4" r="A20">
        <v>413</v>
      </c>
      <c t="s" s="4" r="B20">
        <v>54</v>
      </c>
    </row>
    <row spans="1:4" r="21">
      <c t="s" s="4" r="A21">
        <v>414</v>
      </c>
      <c t="s" s="4" r="B21">
        <v>54</v>
      </c>
    </row>
    <row spans="1:4" r="22">
      <c t="s" s="4" r="A22">
        <v>415</v>
      </c>
      <c t="s" s="4" r="B22">
        <v>54</v>
      </c>
    </row>
    <row spans="1:4" r="23">
      <c t="s" s="4" r="A23">
        <v>407</v>
      </c>
      <c t="s" s="4" r="B23">
        <v>54</v>
      </c>
    </row>
    <row spans="1:4" r="24">
      <c t="s" s="4" r="A24">
        <v>416</v>
      </c>
      <c t="s" s="4" r="B24">
        <v>54</v>
      </c>
    </row>
    <row spans="1:4" r="25">
      <c t="s" s="4" r="A25">
        <v>417</v>
      </c>
    </row>
    <row spans="1:4" r="26">
      <c t="s" s="3" r="A26">
        <v>404</v>
      </c>
    </row>
    <row spans="1:4" r="27">
      <c t="s" s="4" r="A27">
        <v>409</v>
      </c>
      <c t="s" s="4" r="B27">
        <v>54</v>
      </c>
    </row>
    <row spans="1:4" r="28">
      <c t="s" s="4" r="A28">
        <v>418</v>
      </c>
    </row>
    <row spans="1:4" r="29">
      <c t="s" s="3" r="A29">
        <v>404</v>
      </c>
    </row>
    <row spans="1:4" r="30">
      <c t="s" s="4" r="A30">
        <v>409</v>
      </c>
      <c t="n" s="7" r="B30">
        <v>-526</v>
      </c>
    </row>
    <row spans="1:4" r="31">
      <c t="s" s="4" r="A31">
        <v>419</v>
      </c>
    </row>
    <row spans="1:4" r="32">
      <c t="s" s="3" r="A32">
        <v>404</v>
      </c>
    </row>
    <row spans="1:4" r="33">
      <c t="s" s="4" r="A33">
        <v>409</v>
      </c>
      <c t="n" s="6" r="B33">
        <v>13003</v>
      </c>
    </row>
    <row spans="1:4" r="34">
      <c t="s" s="4" r="A34">
        <v>79</v>
      </c>
      <c t="n" s="6" r="B34">
        <v>179</v>
      </c>
    </row>
    <row spans="1:4" r="35">
      <c t="s" s="4" r="A35">
        <v>92</v>
      </c>
      <c t="n" s="6" r="B35">
        <v>334</v>
      </c>
    </row>
    <row spans="1:4" r="36">
      <c t="s" s="4" r="A36">
        <v>405</v>
      </c>
      <c t="n" s="7" r="B36">
        <v>491</v>
      </c>
    </row>
    <row spans="1:4" r="37">
      <c t="s" s="3" r="A37">
        <v>406</v>
      </c>
    </row>
    <row spans="1:4" r="38">
      <c t="s" s="4" r="A38">
        <v>410</v>
      </c>
      <c t="s" s="4" r="B38">
        <v>54</v>
      </c>
    </row>
    <row spans="1:4" r="39">
      <c t="s" s="4" r="A39">
        <v>411</v>
      </c>
      <c t="n" s="7" r="B39">
        <v>-2110</v>
      </c>
    </row>
    <row spans="1:4" r="40">
      <c t="s" s="4" r="A40">
        <v>412</v>
      </c>
      <c t="n" s="6" r="B40">
        <v>342</v>
      </c>
    </row>
    <row spans="1:4" r="41">
      <c t="s" s="4" r="A41">
        <v>96</v>
      </c>
      <c t="n" s="6" r="B41">
        <v>140</v>
      </c>
    </row>
    <row spans="1:4" r="42">
      <c t="s" s="4" r="A42">
        <v>413</v>
      </c>
      <c t="n" s="6" r="B42">
        <v>247</v>
      </c>
    </row>
    <row spans="1:4" r="43">
      <c t="s" s="4" r="A43">
        <v>414</v>
      </c>
      <c t="n" s="6" r="B43">
        <v>30</v>
      </c>
    </row>
    <row spans="1:4" r="44">
      <c t="s" s="4" r="A44">
        <v>415</v>
      </c>
      <c t="n" s="6" r="B44">
        <v>43</v>
      </c>
    </row>
    <row spans="1:4" r="45">
      <c t="s" s="4" r="A45">
        <v>407</v>
      </c>
      <c t="n" s="6" r="B45">
        <v>11546</v>
      </c>
    </row>
    <row spans="1:4" r="46">
      <c t="s" s="4" r="A46">
        <v>416</v>
      </c>
      <c t="n" s="6" r="B46">
        <v>2100</v>
      </c>
    </row>
    <row spans="1:4" r="47">
      <c t="s" s="4" r="A47">
        <v>420</v>
      </c>
    </row>
    <row spans="1:4" r="48">
      <c t="s" s="3" r="A48">
        <v>404</v>
      </c>
    </row>
    <row spans="1:4" r="49">
      <c t="s" s="4" r="A49">
        <v>409</v>
      </c>
      <c t="n" s="7" r="B49">
        <v>13003</v>
      </c>
    </row>
    <row spans="1:4" r="50">
      <c t="s" s="4" r="A50">
        <v>421</v>
      </c>
    </row>
    <row spans="1:4" r="51">
      <c t="s" s="3" r="A51">
        <v>404</v>
      </c>
    </row>
    <row spans="1:4" r="52">
      <c t="s" s="4" r="A52">
        <v>409</v>
      </c>
      <c t="s" s="4" r="B52">
        <v>54</v>
      </c>
      <c t="s" s="4" r="C52">
        <v>54</v>
      </c>
      <c t="s" s="4" r="D52">
        <v>140</v>
      </c>
    </row>
    <row spans="1:4" r="53">
      <c t="s" s="4" r="A53">
        <v>422</v>
      </c>
    </row>
    <row spans="1:4" r="54">
      <c t="s" s="3" r="A54">
        <v>404</v>
      </c>
    </row>
    <row spans="1:4" r="55">
      <c t="s" s="4" r="A55">
        <v>409</v>
      </c>
      <c t="n" s="7" r="B55">
        <v>8172</v>
      </c>
      <c t="n" s="7" r="C55">
        <v>10208</v>
      </c>
      <c t="s" s="4" r="D55">
        <v>140</v>
      </c>
    </row>
    <row spans="1:4" r="56">
      <c t="s" s="4" r="A56">
        <v>79</v>
      </c>
      <c t="s" s="4" r="B56">
        <v>54</v>
      </c>
      <c t="n" s="6" r="C56">
        <v>-8</v>
      </c>
      <c t="s" s="4" r="D56">
        <v>140</v>
      </c>
    </row>
    <row spans="1:4" r="57">
      <c t="s" s="4" r="A57">
        <v>92</v>
      </c>
      <c t="n" s="7" r="B57">
        <v>88</v>
      </c>
      <c t="n" s="6" r="C57">
        <v>80</v>
      </c>
      <c t="s" s="4" r="D57">
        <v>140</v>
      </c>
    </row>
    <row spans="1:4" r="58">
      <c t="s" s="4" r="A58">
        <v>405</v>
      </c>
      <c t="n" s="6" r="B58">
        <v>-431</v>
      </c>
      <c t="n" s="7" r="C58">
        <v>-969</v>
      </c>
      <c t="s" s="4" r="D58">
        <v>140</v>
      </c>
    </row>
    <row spans="1:4" r="59">
      <c t="s" s="3" r="A59">
        <v>406</v>
      </c>
    </row>
    <row spans="1:4" r="60">
      <c t="s" s="4" r="A60">
        <v>410</v>
      </c>
      <c t="n" s="7" r="B60">
        <v>-387</v>
      </c>
      <c t="s" s="4" r="C60">
        <v>54</v>
      </c>
      <c t="s" s="4" r="D60">
        <v>140</v>
      </c>
    </row>
    <row spans="1:4" r="61">
      <c t="s" s="4" r="A61">
        <v>411</v>
      </c>
      <c t="s" s="4" r="B61">
        <v>54</v>
      </c>
      <c t="s" s="4" r="C61">
        <v>54</v>
      </c>
      <c t="s" s="4" r="D61">
        <v>140</v>
      </c>
    </row>
    <row spans="1:4" r="62">
      <c t="s" s="4" r="A62">
        <v>412</v>
      </c>
      <c t="s" s="4" r="B62">
        <v>54</v>
      </c>
      <c t="s" s="4" r="C62">
        <v>54</v>
      </c>
      <c t="s" s="4" r="D62">
        <v>140</v>
      </c>
    </row>
    <row spans="1:4" r="63">
      <c t="s" s="4" r="A63">
        <v>96</v>
      </c>
      <c t="n" s="7" r="B63">
        <v>140</v>
      </c>
      <c t="n" s="7" r="C63">
        <v>105</v>
      </c>
      <c t="s" s="4" r="D63">
        <v>140</v>
      </c>
    </row>
    <row spans="1:4" r="64">
      <c t="s" s="4" r="A64">
        <v>413</v>
      </c>
      <c t="n" s="6" r="B64">
        <v>132</v>
      </c>
      <c t="n" s="6" r="C64">
        <v>114</v>
      </c>
      <c t="s" s="4" r="D64">
        <v>140</v>
      </c>
    </row>
    <row spans="1:4" r="65">
      <c t="s" s="4" r="A65">
        <v>414</v>
      </c>
      <c t="n" s="6" r="B65">
        <v>30</v>
      </c>
      <c t="n" s="6" r="C65">
        <v>30</v>
      </c>
      <c t="s" s="4" r="D65">
        <v>140</v>
      </c>
    </row>
    <row spans="1:4" r="66">
      <c t="s" s="4" r="A66">
        <v>415</v>
      </c>
      <c t="n" s="6" r="B66">
        <v>-11</v>
      </c>
      <c t="n" s="6" r="C66">
        <v>11</v>
      </c>
      <c t="s" s="4" r="D66">
        <v>140</v>
      </c>
    </row>
    <row spans="1:4" r="67">
      <c t="s" s="4" r="A67">
        <v>407</v>
      </c>
      <c t="n" s="6" r="B67">
        <v>7537</v>
      </c>
      <c t="n" s="6" r="C67">
        <v>8747</v>
      </c>
      <c t="s" s="4" r="D67">
        <v>140</v>
      </c>
    </row>
    <row spans="1:4" r="68">
      <c t="s" s="4" r="A68">
        <v>416</v>
      </c>
      <c t="n" s="6" r="B68">
        <v>30</v>
      </c>
      <c t="n" s="6" r="C68">
        <v>40</v>
      </c>
      <c t="s" s="4" r="D68">
        <v>140</v>
      </c>
    </row>
    <row spans="1:4" r="69">
      <c t="s" s="4" r="A69">
        <v>423</v>
      </c>
    </row>
    <row spans="1:4" r="70">
      <c t="s" s="3" r="A70">
        <v>404</v>
      </c>
    </row>
    <row spans="1:4" r="71">
      <c t="s" s="4" r="A71">
        <v>409</v>
      </c>
      <c t="n" s="6" r="B71">
        <v>8172</v>
      </c>
      <c t="n" s="7" r="C71">
        <v>10208</v>
      </c>
    </row>
    <row spans="1:4" r="72">
      <c t="s" s="4" r="A72">
        <v>424</v>
      </c>
    </row>
    <row spans="1:4" r="73">
      <c t="s" s="3" r="A73">
        <v>404</v>
      </c>
    </row>
    <row spans="1:4" r="74">
      <c t="s" s="4" r="A74">
        <v>409</v>
      </c>
      <c t="n" s="7" r="B74">
        <v>5357</v>
      </c>
    </row>
    <row spans="1:4" r="75">
      <c t="s" s="4" r="A75">
        <v>79</v>
      </c>
      <c t="s" s="4" r="B75">
        <v>54</v>
      </c>
    </row>
    <row spans="1:4" r="76">
      <c t="s" s="4" r="A76">
        <v>92</v>
      </c>
      <c t="n" s="7" r="B76">
        <v>246</v>
      </c>
    </row>
    <row spans="1:4" r="77">
      <c t="s" s="4" r="A77">
        <v>405</v>
      </c>
      <c t="n" s="6" r="B77">
        <v>1101</v>
      </c>
    </row>
    <row spans="1:4" r="78">
      <c t="s" s="3" r="A78">
        <v>406</v>
      </c>
    </row>
    <row spans="1:4" r="79">
      <c t="s" s="4" r="A79">
        <v>410</v>
      </c>
      <c t="n" s="6" r="B79">
        <v>387</v>
      </c>
    </row>
    <row spans="1:4" r="80">
      <c t="s" s="4" r="A80">
        <v>411</v>
      </c>
      <c t="n" s="6" r="B80">
        <v>-2110</v>
      </c>
    </row>
    <row spans="1:4" r="81">
      <c t="s" s="4" r="A81">
        <v>412</v>
      </c>
      <c t="n" s="7" r="B81">
        <v>342</v>
      </c>
    </row>
    <row spans="1:4" r="82">
      <c t="s" s="4" r="A82">
        <v>96</v>
      </c>
      <c t="s" s="4" r="B82">
        <v>54</v>
      </c>
    </row>
    <row spans="1:4" r="83">
      <c t="s" s="4" r="A83">
        <v>413</v>
      </c>
      <c t="n" s="7" r="B83">
        <v>115</v>
      </c>
    </row>
    <row spans="1:4" r="84">
      <c t="s" s="4" r="A84">
        <v>414</v>
      </c>
      <c t="s" s="4" r="B84">
        <v>54</v>
      </c>
    </row>
    <row spans="1:4" r="85">
      <c t="s" s="4" r="A85">
        <v>415</v>
      </c>
      <c t="n" s="7" r="B85">
        <v>54</v>
      </c>
    </row>
    <row spans="1:4" r="86">
      <c t="s" s="4" r="A86">
        <v>407</v>
      </c>
      <c t="n" s="6" r="B86">
        <v>4009</v>
      </c>
    </row>
    <row spans="1:4" r="87">
      <c t="s" s="4" r="A87">
        <v>416</v>
      </c>
      <c t="n" s="6" r="B87">
        <v>2070</v>
      </c>
    </row>
    <row spans="1:4" r="88">
      <c t="s" s="4" r="A88">
        <v>425</v>
      </c>
    </row>
    <row spans="1:4" r="89">
      <c t="s" s="3" r="A89">
        <v>404</v>
      </c>
    </row>
    <row spans="1:4" r="90">
      <c t="s" s="4" r="A90">
        <v>409</v>
      </c>
      <c t="n" s="7" r="B90">
        <v>4831</v>
      </c>
    </row>
    <row spans="1:4" r="91">
      <c t="n" r="A91"/>
    </row>
    <row spans="1:4" r="92">
      <c t="s" s="4" r="A92">
        <v>140</v>
      </c>
      <c t="s" s="4" r="B92">
        <v>426</v>
      </c>
    </row>
  </sheetData>
  <mergeCells count="5">
    <mergeCell ref="A1:A2"/>
    <mergeCell ref="B1:D1"/>
    <mergeCell ref="C2:D2"/>
    <mergeCell ref="A91:D91"/>
    <mergeCell ref="B92:D9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2"/>
  </cols>
  <sheetData>
    <row spans="1:2" r="1">
      <c t="s" s="1" r="A1">
        <v>427</v>
      </c>
      <c t="s" s="2" r="B1">
        <v>1</v>
      </c>
    </row>
    <row spans="1:2" r="2">
      <c t="s" s="2" r="B2">
        <v>428</v>
      </c>
    </row>
    <row spans="1:2" r="3">
      <c t="s" s="3" r="A3">
        <v>404</v>
      </c>
    </row>
    <row spans="1:2" r="4">
      <c t="s" s="4" r="A4">
        <v>429</v>
      </c>
      <c t="n" s="6" r="B4">
        <v>2</v>
      </c>
    </row>
    <row spans="1:2" r="5">
      <c t="s" s="4" r="A5">
        <v>295</v>
      </c>
      <c t="n" s="6" r="B5">
        <v>90</v>
      </c>
    </row>
    <row spans="1:2" r="6">
      <c t="s" s="4" r="A6">
        <v>361</v>
      </c>
    </row>
    <row spans="1:2" r="7">
      <c t="s" s="3" r="A7">
        <v>404</v>
      </c>
    </row>
    <row spans="1:2" r="8">
      <c t="s" s="4" r="A8">
        <v>430</v>
      </c>
      <c t="s" s="4" r="B8">
        <v>362</v>
      </c>
    </row>
    <row spans="1:2" r="9">
      <c t="s" s="4" r="A9">
        <v>366</v>
      </c>
    </row>
    <row spans="1:2" r="10">
      <c t="s" s="3" r="A10">
        <v>404</v>
      </c>
    </row>
    <row spans="1:2" r="11">
      <c t="s" s="4" r="A11">
        <v>430</v>
      </c>
      <c t="s" s="4" r="B11">
        <v>367</v>
      </c>
    </row>
    <row spans="1:2" r="12">
      <c t="s" s="4" r="A12">
        <v>431</v>
      </c>
    </row>
    <row spans="1:2" r="13">
      <c t="s" s="3" r="A13">
        <v>404</v>
      </c>
    </row>
    <row spans="1:2" r="14">
      <c t="s" s="4" r="A14">
        <v>430</v>
      </c>
      <c t="s" s="4" r="B14">
        <v>432</v>
      </c>
    </row>
    <row spans="1:2" r="15">
      <c t="s" s="4" r="A15">
        <v>433</v>
      </c>
      <c t="n" s="6" r="B15">
        <v>49100</v>
      </c>
    </row>
    <row spans="1:2" r="16">
      <c t="s" s="4" r="A16">
        <v>295</v>
      </c>
      <c t="n" s="6" r="B16">
        <v>56</v>
      </c>
    </row>
    <row spans="1:2" r="17">
      <c t="s" s="4" r="A17">
        <v>434</v>
      </c>
    </row>
    <row spans="1:2" r="18">
      <c t="s" s="3" r="A18">
        <v>404</v>
      </c>
    </row>
    <row spans="1:2" r="19">
      <c t="s" s="4" r="A19">
        <v>430</v>
      </c>
      <c t="s" s="4" r="B19">
        <v>435</v>
      </c>
    </row>
    <row spans="1:2" r="20">
      <c t="s" s="4" r="A20">
        <v>436</v>
      </c>
    </row>
    <row spans="1:2" r="21">
      <c t="s" s="3" r="A21">
        <v>404</v>
      </c>
    </row>
    <row spans="1:2" r="22">
      <c t="s" s="4" r="A22">
        <v>430</v>
      </c>
      <c t="s" s="4" r="B22">
        <v>437</v>
      </c>
    </row>
    <row spans="1:2" r="23">
      <c t="s" s="4" r="A23">
        <v>438</v>
      </c>
    </row>
    <row spans="1:2" r="24">
      <c t="s" s="3" r="A24">
        <v>404</v>
      </c>
    </row>
    <row spans="1:2" r="25">
      <c t="s" s="4" r="A25">
        <v>430</v>
      </c>
      <c t="s" s="4" r="B25">
        <v>371</v>
      </c>
    </row>
    <row spans="1:2" r="26">
      <c t="s" s="4" r="A26">
        <v>439</v>
      </c>
    </row>
    <row spans="1:2" r="27">
      <c t="s" s="3" r="A27">
        <v>404</v>
      </c>
    </row>
    <row spans="1:2" r="28">
      <c t="s" s="4" r="A28">
        <v>430</v>
      </c>
      <c t="s" s="4" r="B28">
        <v>371</v>
      </c>
    </row>
    <row spans="1:2" r="29">
      <c t="s" s="4" r="A29">
        <v>440</v>
      </c>
    </row>
    <row spans="1:2" r="30">
      <c t="s" s="3" r="A30">
        <v>404</v>
      </c>
    </row>
    <row spans="1:2" r="31">
      <c t="s" s="4" r="A31">
        <v>430</v>
      </c>
      <c t="s" s="4" r="B31">
        <v>441</v>
      </c>
    </row>
    <row spans="1:2" r="32">
      <c t="s" s="4" r="A32">
        <v>442</v>
      </c>
    </row>
    <row spans="1:2" r="33">
      <c t="s" s="3" r="A33">
        <v>404</v>
      </c>
    </row>
    <row spans="1:2" r="34">
      <c t="s" s="4" r="A34">
        <v>430</v>
      </c>
      <c t="s" s="4" r="B34">
        <v>443</v>
      </c>
    </row>
    <row spans="1:2" r="35">
      <c t="s" s="4" r="A35">
        <v>444</v>
      </c>
    </row>
    <row spans="1:2" r="36">
      <c t="s" s="3" r="A36">
        <v>404</v>
      </c>
    </row>
    <row spans="1:2" r="37">
      <c t="s" s="4" r="A37">
        <v>430</v>
      </c>
      <c t="s" s="4" r="B37">
        <v>445</v>
      </c>
    </row>
    <row spans="1:2" r="38">
      <c t="s" s="4" r="A38">
        <v>446</v>
      </c>
    </row>
    <row spans="1:2" r="39">
      <c t="s" s="3" r="A39">
        <v>404</v>
      </c>
    </row>
    <row spans="1:2" r="40">
      <c t="s" s="4" r="A40">
        <v>430</v>
      </c>
      <c t="s" s="4" r="B40">
        <v>300</v>
      </c>
    </row>
    <row spans="1:2" r="41">
      <c t="s" s="4" r="A41">
        <v>433</v>
      </c>
      <c t="n" s="6" r="B41">
        <v>56633</v>
      </c>
    </row>
    <row spans="1:2" r="42">
      <c t="s" s="4" r="A42">
        <v>447</v>
      </c>
      <c t="n" s="6" r="B42">
        <v>12000</v>
      </c>
    </row>
    <row spans="1:2" r="43">
      <c t="s" s="4" r="A43">
        <v>448</v>
      </c>
      <c t="n" s="6" r="B43">
        <v>34</v>
      </c>
    </row>
    <row spans="1:2" r="44">
      <c t="s" s="4" r="A44">
        <v>449</v>
      </c>
    </row>
    <row spans="1:2" r="45">
      <c t="s" s="3" r="A45">
        <v>404</v>
      </c>
    </row>
    <row spans="1:2" r="46">
      <c t="s" s="4" r="A46">
        <v>430</v>
      </c>
      <c t="s" s="4" r="B46">
        <v>450</v>
      </c>
    </row>
    <row spans="1:2" r="47">
      <c t="s" s="4" r="A47">
        <v>451</v>
      </c>
    </row>
    <row spans="1:2" r="48">
      <c t="s" s="3" r="A48">
        <v>404</v>
      </c>
    </row>
    <row spans="1:2" r="49">
      <c t="s" s="4" r="A49">
        <v>430</v>
      </c>
      <c t="s" s="4" r="B49">
        <v>371</v>
      </c>
    </row>
    <row spans="1:2" r="50">
      <c t="s" s="4" r="A50">
        <v>452</v>
      </c>
    </row>
    <row spans="1:2" r="51">
      <c t="s" s="3" r="A51">
        <v>404</v>
      </c>
    </row>
    <row spans="1:2" r="52">
      <c t="s" s="4" r="A52">
        <v>430</v>
      </c>
      <c t="s" s="4" r="B52">
        <v>453</v>
      </c>
    </row>
    <row spans="1:2" r="53">
      <c t="s" s="4" r="A53">
        <v>454</v>
      </c>
    </row>
    <row spans="1:2" r="54">
      <c t="s" s="3" r="A54">
        <v>404</v>
      </c>
    </row>
    <row spans="1:2" r="55">
      <c t="s" s="4" r="A55">
        <v>430</v>
      </c>
      <c t="s" s="4" r="B55">
        <v>455</v>
      </c>
    </row>
    <row spans="1:2" r="56">
      <c t="s" s="4" r="A56">
        <v>456</v>
      </c>
    </row>
    <row spans="1:2" r="57">
      <c t="s" s="3" r="A57">
        <v>404</v>
      </c>
    </row>
    <row spans="1:2" r="58">
      <c t="s" s="4" r="A58">
        <v>433</v>
      </c>
      <c t="n" s="6" r="B58">
        <v>12000</v>
      </c>
    </row>
    <row spans="1:2" r="59">
      <c t="s" s="4" r="A59">
        <v>457</v>
      </c>
    </row>
    <row spans="1:2" r="60">
      <c t="s" s="3" r="A60">
        <v>404</v>
      </c>
    </row>
    <row spans="1:2" r="61">
      <c t="s" s="4" r="A61">
        <v>430</v>
      </c>
      <c t="s" s="4" r="B61">
        <v>458</v>
      </c>
    </row>
    <row spans="1:2" r="62">
      <c t="s" s="4" r="A62">
        <v>459</v>
      </c>
    </row>
    <row spans="1:2" r="63">
      <c t="s" s="3" r="A63">
        <v>404</v>
      </c>
    </row>
    <row spans="1:2" r="64">
      <c t="s" s="4" r="A64">
        <v>430</v>
      </c>
      <c t="s" s="4" r="B64">
        <v>351</v>
      </c>
    </row>
    <row spans="1:2" r="65">
      <c t="s" s="4" r="A65">
        <v>460</v>
      </c>
    </row>
    <row spans="1:2" r="66">
      <c t="s" s="3" r="A66">
        <v>404</v>
      </c>
    </row>
    <row spans="1:2" r="67">
      <c t="s" s="4" r="A67">
        <v>430</v>
      </c>
      <c t="s" s="4" r="B67">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61</v>
      </c>
      <c t="s" s="2" r="B1">
        <v>379</v>
      </c>
    </row>
    <row spans="1:2" r="2">
      <c t="s" s="3" r="A2">
        <v>462</v>
      </c>
    </row>
    <row spans="1:2" r="3">
      <c t="s" s="4" r="A3">
        <v>463</v>
      </c>
      <c t="n" s="7" r="B3">
        <v>987200</v>
      </c>
    </row>
    <row spans="1:2" r="4">
      <c t="s" s="4" r="A4">
        <v>348</v>
      </c>
      <c t="n" s="6" r="B4">
        <v>342200</v>
      </c>
    </row>
    <row spans="1:2" r="5">
      <c t="s" s="4" r="A5">
        <v>464</v>
      </c>
      <c t="n" s="6" r="B5">
        <v>2064700</v>
      </c>
    </row>
    <row spans="1:2" r="6">
      <c t="s" s="4" r="A6">
        <v>465</v>
      </c>
      <c t="n" s="6" r="B6">
        <v>3394100</v>
      </c>
    </row>
    <row spans="1:2" r="7">
      <c t="s" s="3" r="A7">
        <v>466</v>
      </c>
    </row>
    <row spans="1:2" r="8">
      <c t="s" s="4" r="A8">
        <v>467</v>
      </c>
      <c t="n" s="6" r="B8">
        <v>-270700</v>
      </c>
    </row>
    <row spans="1:2" r="9">
      <c t="s" s="4" r="A9">
        <v>387</v>
      </c>
      <c t="n" s="7" r="B9">
        <v>3123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468</v>
      </c>
      <c t="s" s="2" r="B1">
        <v>379</v>
      </c>
    </row>
    <row spans="1:2" r="2">
      <c t="s" s="3" r="A2">
        <v>469</v>
      </c>
    </row>
    <row spans="1:2" r="3">
      <c t="s" s="4" r="A3">
        <v>222</v>
      </c>
      <c t="n" s="7" r="B3">
        <v>940100</v>
      </c>
    </row>
    <row spans="1:2" r="4">
      <c t="s" s="4" r="A4">
        <v>470</v>
      </c>
      <c t="n" s="6" r="B4">
        <v>47100</v>
      </c>
    </row>
    <row spans="1:2" r="5">
      <c t="s" s="4" r="A5">
        <v>471</v>
      </c>
      <c t="n" s="6" r="B5">
        <v>119400</v>
      </c>
    </row>
    <row spans="1:2" r="6">
      <c t="s" s="4" r="A6">
        <v>472</v>
      </c>
      <c t="n" s="7" r="B6">
        <v>151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473</v>
      </c>
      <c t="s" s="2" r="B1">
        <v>379</v>
      </c>
    </row>
    <row spans="1:2" r="2">
      <c t="s" s="3" r="A2">
        <v>469</v>
      </c>
    </row>
    <row spans="1:2" r="3">
      <c t="s" s="4" r="A3">
        <v>396</v>
      </c>
      <c t="n" s="7" r="B3">
        <v>1013100</v>
      </c>
    </row>
    <row spans="1:2" r="4">
      <c t="s" s="4" r="A4">
        <v>397</v>
      </c>
      <c t="n" s="7" r="B4">
        <v>270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20"/>
    <col customWidth="1" max="4" min="4" width="16"/>
  </cols>
  <sheetData>
    <row spans="1:4" r="1">
      <c t="s" s="1" r="A1">
        <v>474</v>
      </c>
      <c t="s" s="2" r="B1">
        <v>475</v>
      </c>
      <c t="s" s="2" r="C1">
        <v>476</v>
      </c>
      <c t="s" s="2" r="D1">
        <v>1</v>
      </c>
    </row>
    <row spans="1:4" r="2">
      <c t="s" s="2" r="B2">
        <v>477</v>
      </c>
      <c t="s" s="2" r="C2">
        <v>477</v>
      </c>
      <c t="s" s="2" r="D2">
        <v>2</v>
      </c>
    </row>
    <row spans="1:4" r="3">
      <c t="s" s="3" r="A3">
        <v>469</v>
      </c>
    </row>
    <row spans="1:4" r="4">
      <c t="s" s="4" r="A4">
        <v>478</v>
      </c>
      <c t="n" s="7" r="B4">
        <v>342200</v>
      </c>
    </row>
    <row spans="1:4" r="5">
      <c t="s" s="4" r="A5">
        <v>479</v>
      </c>
      <c t="s" s="4" r="C5">
        <v>480</v>
      </c>
    </row>
    <row spans="1:4" r="6">
      <c t="s" s="4" r="A6">
        <v>481</v>
      </c>
      <c t="n" s="7" r="C6">
        <v>57000</v>
      </c>
    </row>
    <row spans="1:4" r="7">
      <c t="s" s="4" r="A7">
        <v>482</v>
      </c>
      <c t="n" s="7" r="D7">
        <v>0</v>
      </c>
    </row>
    <row spans="1:4" r="8">
      <c t="s" s="4" r="A8">
        <v>483</v>
      </c>
      <c t="s" s="4" r="C8">
        <v>484</v>
      </c>
    </row>
    <row spans="1:4" r="9">
      <c t="s" s="4" r="A9">
        <v>485</v>
      </c>
    </row>
    <row spans="1:4" r="10">
      <c t="s" s="3" r="A10">
        <v>469</v>
      </c>
    </row>
    <row spans="1:4" r="11">
      <c t="s" s="4" r="A11">
        <v>481</v>
      </c>
      <c t="n" s="6" r="B11">
        <v>48500</v>
      </c>
      <c t="n" s="6" r="D11">
        <v>291100</v>
      </c>
    </row>
    <row spans="1:4" r="12">
      <c t="s" s="4" r="A12">
        <v>486</v>
      </c>
    </row>
    <row spans="1:4" r="13">
      <c t="s" s="3" r="A13">
        <v>469</v>
      </c>
    </row>
    <row spans="1:4" r="14">
      <c t="s" s="4" r="A14">
        <v>481</v>
      </c>
      <c t="n" s="7" r="B14">
        <v>8500</v>
      </c>
      <c t="n" s="7" r="D14">
        <v>51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87</v>
      </c>
      <c t="s" s="2" r="B1">
        <v>1</v>
      </c>
    </row>
    <row spans="1:3" r="2">
      <c t="s" s="2" r="B2">
        <v>2</v>
      </c>
      <c t="s" s="2" r="C2">
        <v>32</v>
      </c>
    </row>
    <row spans="1:3" r="3">
      <c t="s" s="3" r="A3">
        <v>488</v>
      </c>
    </row>
    <row spans="1:3" r="4">
      <c t="s" s="4" r="A4">
        <v>489</v>
      </c>
      <c t="n" s="7" r="B4">
        <v>-1874</v>
      </c>
      <c t="n" s="7" r="C4">
        <v>-1540</v>
      </c>
    </row>
    <row spans="1:3" r="5">
      <c t="s" s="4" r="A5">
        <v>490</v>
      </c>
      <c t="n" s="6" r="B5">
        <v>1971</v>
      </c>
      <c t="n" s="6" r="C5">
        <v>204</v>
      </c>
    </row>
    <row spans="1:3" r="6">
      <c t="s" s="4" r="A6">
        <v>491</v>
      </c>
      <c t="n" s="6" r="B6">
        <v>334</v>
      </c>
      <c t="n" s="6" r="C6">
        <v>80</v>
      </c>
    </row>
    <row spans="1:3" r="7">
      <c t="s" s="4" r="A7">
        <v>492</v>
      </c>
    </row>
    <row spans="1:3" r="8">
      <c t="s" s="3" r="A8">
        <v>488</v>
      </c>
    </row>
    <row spans="1:3" r="9">
      <c t="s" s="4" r="A9">
        <v>493</v>
      </c>
      <c t="n" s="7" r="B9">
        <v>322</v>
      </c>
      <c t="n" s="6" r="C9">
        <v>267</v>
      </c>
    </row>
    <row spans="1:3" r="10">
      <c t="s" s="4" r="A10">
        <v>494</v>
      </c>
    </row>
    <row spans="1:3" r="11">
      <c t="s" s="3" r="A11">
        <v>488</v>
      </c>
    </row>
    <row spans="1:3" r="12">
      <c t="s" s="4" r="A12">
        <v>495</v>
      </c>
      <c t="s" s="4" r="B12">
        <v>496</v>
      </c>
    </row>
    <row spans="1:3" r="13">
      <c t="s" s="4" r="A13">
        <v>497</v>
      </c>
    </row>
    <row spans="1:3" r="14">
      <c t="s" s="3" r="A14">
        <v>488</v>
      </c>
    </row>
    <row spans="1:3" r="15">
      <c t="s" s="4" r="A15">
        <v>495</v>
      </c>
      <c t="s" s="4" r="B15">
        <v>358</v>
      </c>
    </row>
    <row spans="1:3" r="16">
      <c t="s" s="4" r="A16">
        <v>498</v>
      </c>
    </row>
    <row spans="1:3" r="17">
      <c t="s" s="3" r="A17">
        <v>488</v>
      </c>
    </row>
    <row spans="1:3" r="18">
      <c t="s" s="4" r="A18">
        <v>495</v>
      </c>
      <c t="s" s="4" r="B18">
        <v>358</v>
      </c>
    </row>
    <row spans="1:3" r="19">
      <c t="s" s="4" r="A19">
        <v>493</v>
      </c>
      <c t="n" s="7" r="B19">
        <v>3247</v>
      </c>
      <c t="n" s="6" r="C19">
        <v>1201</v>
      </c>
    </row>
    <row spans="1:3" r="20">
      <c t="s" s="4" r="A20">
        <v>499</v>
      </c>
    </row>
    <row spans="1:3" r="21">
      <c t="s" s="3" r="A21">
        <v>488</v>
      </c>
    </row>
    <row spans="1:3" r="22">
      <c t="s" s="4" r="A22">
        <v>495</v>
      </c>
      <c t="s" s="4" r="B22">
        <v>500</v>
      </c>
    </row>
    <row spans="1:3" r="23">
      <c t="s" s="4" r="A23">
        <v>493</v>
      </c>
      <c t="n" s="7" r="B23">
        <v>276</v>
      </c>
      <c t="n" s="7" r="C23">
        <v>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01</v>
      </c>
      <c t="s" s="2" r="B1">
        <v>1</v>
      </c>
    </row>
    <row spans="1:3" r="2">
      <c t="s" s="2" r="B2">
        <v>2</v>
      </c>
      <c t="s" s="2" r="C2">
        <v>32</v>
      </c>
    </row>
    <row spans="1:3" r="3">
      <c t="s" s="3" r="A3">
        <v>488</v>
      </c>
    </row>
    <row spans="1:3" r="4">
      <c t="s" s="4" r="A4">
        <v>502</v>
      </c>
      <c t="n" s="7" r="B4">
        <v>2100</v>
      </c>
      <c t="n" s="7" r="C4">
        <v>40</v>
      </c>
    </row>
    <row spans="1:3" r="5">
      <c t="s" s="4" r="A5">
        <v>503</v>
      </c>
      <c t="n" s="6" r="B5">
        <v>254</v>
      </c>
    </row>
    <row spans="1:3" r="6">
      <c t="s" s="4" r="A6">
        <v>504</v>
      </c>
    </row>
    <row spans="1:3" r="7">
      <c t="s" s="3" r="A7">
        <v>488</v>
      </c>
    </row>
    <row spans="1:3" r="8">
      <c t="s" s="4" r="A8">
        <v>505</v>
      </c>
      <c t="n" s="6" r="B8">
        <v>1800</v>
      </c>
    </row>
    <row spans="1:3" r="9">
      <c t="s" s="4" r="A9">
        <v>503</v>
      </c>
      <c t="n" s="6" r="B9">
        <v>246</v>
      </c>
    </row>
    <row spans="1:3" r="10">
      <c t="s" s="4" r="A10">
        <v>506</v>
      </c>
    </row>
    <row spans="1:3" r="11">
      <c t="s" s="3" r="A11">
        <v>488</v>
      </c>
    </row>
    <row spans="1:3" r="12">
      <c t="s" s="4" r="A12">
        <v>503</v>
      </c>
      <c t="n" s="7" r="B12">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07</v>
      </c>
      <c t="s" s="2" r="B1">
        <v>2</v>
      </c>
      <c t="s" s="2" r="C1">
        <v>32</v>
      </c>
    </row>
    <row spans="1:3" r="2">
      <c t="s" s="3" r="A2">
        <v>181</v>
      </c>
    </row>
    <row spans="1:3" r="3">
      <c t="s" s="4" r="A3">
        <v>508</v>
      </c>
      <c t="n" s="7" r="B3">
        <v>106</v>
      </c>
      <c t="n" s="7" r="C3">
        <v>91</v>
      </c>
    </row>
    <row spans="1:3" r="4">
      <c t="s" s="4" r="A4">
        <v>509</v>
      </c>
      <c t="n" s="6" r="B4">
        <v>315</v>
      </c>
      <c t="n" s="6" r="C4">
        <v>152</v>
      </c>
    </row>
    <row spans="1:3" r="5">
      <c t="s" s="4" r="A5">
        <v>510</v>
      </c>
      <c t="n" s="6" r="B5">
        <v>81</v>
      </c>
      <c t="n" s="6" r="C5">
        <v>37</v>
      </c>
    </row>
    <row spans="1:3" r="6">
      <c t="s" s="4" r="A6">
        <v>511</v>
      </c>
      <c t="n" s="6" r="B6">
        <v>81</v>
      </c>
      <c t="n" s="6" r="C6">
        <v>61</v>
      </c>
    </row>
    <row spans="1:3" r="7">
      <c t="s" s="4" r="A7">
        <v>512</v>
      </c>
      <c t="n" s="6" r="B7">
        <v>54</v>
      </c>
      <c t="n" s="6" r="C7">
        <v>10</v>
      </c>
    </row>
    <row spans="1:3" r="8">
      <c t="s" s="4" r="A8">
        <v>513</v>
      </c>
      <c t="n" s="6" r="B8">
        <v>175</v>
      </c>
      <c t="n" s="6" r="C8">
        <v>107</v>
      </c>
    </row>
    <row spans="1:3" r="9">
      <c t="s" s="4" r="A9">
        <v>514</v>
      </c>
      <c t="n" s="7" r="B9">
        <v>812</v>
      </c>
      <c t="n" s="7" r="C9">
        <v>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v>
      </c>
      <c t="s" s="2" r="B1">
        <v>1</v>
      </c>
    </row>
    <row spans="1:3" r="2">
      <c t="s" s="2" r="B2">
        <v>2</v>
      </c>
      <c t="s" s="2" r="C2">
        <v>32</v>
      </c>
    </row>
    <row spans="1:3" r="3">
      <c t="s" s="3" r="A3">
        <v>89</v>
      </c>
    </row>
    <row spans="1:3" r="4">
      <c t="s" s="4" r="A4">
        <v>90</v>
      </c>
      <c t="n" s="7" r="B4">
        <v>491</v>
      </c>
      <c t="n" s="7" r="C4">
        <v>-2062</v>
      </c>
    </row>
    <row spans="1:3" r="5">
      <c t="s" s="3" r="A5">
        <v>91</v>
      </c>
    </row>
    <row spans="1:3" r="6">
      <c t="s" s="4" r="A6">
        <v>92</v>
      </c>
      <c t="n" s="6" r="B6">
        <v>334</v>
      </c>
      <c t="n" s="6" r="C6">
        <v>80</v>
      </c>
    </row>
    <row spans="1:3" r="7">
      <c t="s" s="4" r="A7">
        <v>93</v>
      </c>
      <c t="n" s="6" r="B7">
        <v>154</v>
      </c>
      <c t="n" s="6" r="C7">
        <v>5</v>
      </c>
    </row>
    <row spans="1:3" r="8">
      <c t="s" s="4" r="A8">
        <v>94</v>
      </c>
      <c t="n" s="6" r="B8">
        <v>247</v>
      </c>
      <c t="n" s="6" r="C8">
        <v>114</v>
      </c>
    </row>
    <row spans="1:3" r="9">
      <c t="s" s="4" r="A9">
        <v>95</v>
      </c>
      <c t="n" s="6" r="C9">
        <v>1077</v>
      </c>
    </row>
    <row spans="1:3" r="10">
      <c t="s" s="4" r="A10">
        <v>96</v>
      </c>
      <c t="n" s="6" r="B10">
        <v>140</v>
      </c>
      <c t="n" s="6" r="C10">
        <v>105</v>
      </c>
    </row>
    <row spans="1:3" r="11">
      <c t="s" s="4" r="A11">
        <v>97</v>
      </c>
      <c t="n" s="6" r="B11">
        <v>-2135</v>
      </c>
      <c t="n" s="6" r="C11">
        <v>2387</v>
      </c>
    </row>
    <row spans="1:3" r="12">
      <c t="s" s="4" r="A12">
        <v>98</v>
      </c>
      <c t="n" s="6" r="B12">
        <v>-49</v>
      </c>
      <c t="n" s="6" r="C12">
        <v>1555</v>
      </c>
    </row>
    <row spans="1:3" r="13">
      <c t="s" s="4" r="A13">
        <v>99</v>
      </c>
      <c t="n" s="6" r="B13">
        <v>-130</v>
      </c>
      <c t="n" s="6" r="C13">
        <v>-10</v>
      </c>
    </row>
    <row spans="1:3" r="14">
      <c t="s" s="4" r="A14">
        <v>100</v>
      </c>
      <c t="n" s="6" r="B14">
        <v>3</v>
      </c>
    </row>
    <row spans="1:3" r="15">
      <c t="s" s="4" r="A15">
        <v>101</v>
      </c>
      <c t="n" s="6" r="B15">
        <v>622</v>
      </c>
      <c t="n" s="6" r="C15">
        <v>-930</v>
      </c>
    </row>
    <row spans="1:3" r="16">
      <c t="s" s="4" r="A16">
        <v>102</v>
      </c>
      <c t="n" s="6" r="B16">
        <v>3</v>
      </c>
    </row>
    <row spans="1:3" r="17">
      <c t="s" s="4" r="A17">
        <v>103</v>
      </c>
      <c t="n" s="6" r="B17">
        <v>-898</v>
      </c>
      <c t="n" s="6" r="C17">
        <v>-650</v>
      </c>
    </row>
    <row spans="1:3" r="18">
      <c t="s" s="4" r="A18">
        <v>104</v>
      </c>
      <c t="n" s="6" r="B18">
        <v>-1709</v>
      </c>
      <c t="n" s="6" r="C18">
        <v>3733</v>
      </c>
    </row>
    <row spans="1:3" r="19">
      <c t="s" s="4" r="A19">
        <v>105</v>
      </c>
      <c t="n" s="6" r="B19">
        <v>-1218</v>
      </c>
      <c t="n" s="6" r="C19">
        <v>1671</v>
      </c>
    </row>
    <row spans="1:3" r="20">
      <c t="s" s="3" r="A20">
        <v>106</v>
      </c>
    </row>
    <row spans="1:3" r="21">
      <c t="s" s="4" r="A21">
        <v>107</v>
      </c>
      <c t="n" s="6" r="B21">
        <v>-2100</v>
      </c>
      <c t="n" s="6" r="C21">
        <v>-40</v>
      </c>
    </row>
    <row spans="1:3" r="22">
      <c t="s" s="4" r="A22">
        <v>108</v>
      </c>
      <c t="n" s="6" r="B22">
        <v>30</v>
      </c>
      <c t="n" s="6" r="C22">
        <v>30</v>
      </c>
    </row>
    <row spans="1:3" r="23">
      <c t="s" s="4" r="A23">
        <v>109</v>
      </c>
      <c t="n" s="6" r="B23">
        <v>-2070</v>
      </c>
      <c t="n" s="6" r="C23">
        <v>-10</v>
      </c>
    </row>
    <row spans="1:3" r="24">
      <c t="s" s="3" r="A24">
        <v>110</v>
      </c>
    </row>
    <row spans="1:3" r="25">
      <c t="s" s="4" r="A25">
        <v>111</v>
      </c>
      <c t="n" s="6" r="B25">
        <v>1560</v>
      </c>
    </row>
    <row spans="1:3" r="26">
      <c t="s" s="4" r="A26">
        <v>112</v>
      </c>
      <c t="n" s="6" r="B26">
        <v>-74</v>
      </c>
    </row>
    <row spans="1:3" r="27">
      <c t="s" s="4" r="A27">
        <v>113</v>
      </c>
      <c t="n" s="6" r="B27">
        <v>800</v>
      </c>
      <c t="n" s="6" r="C27">
        <v>-858</v>
      </c>
    </row>
    <row spans="1:3" r="28">
      <c t="s" s="4" r="A28">
        <v>114</v>
      </c>
      <c t="n" s="6" r="B28">
        <v>2286</v>
      </c>
      <c t="n" s="6" r="C28">
        <v>-858</v>
      </c>
    </row>
    <row spans="1:3" r="29">
      <c t="s" s="4" r="A29">
        <v>115</v>
      </c>
      <c t="n" s="6" r="B29">
        <v>-1002</v>
      </c>
      <c t="n" s="6" r="C29">
        <v>803</v>
      </c>
    </row>
    <row spans="1:3" r="30">
      <c t="s" s="4" r="A30">
        <v>116</v>
      </c>
      <c t="n" s="6" r="B30">
        <v>1685</v>
      </c>
      <c t="n" s="6" r="C30">
        <v>882</v>
      </c>
    </row>
    <row spans="1:3" r="31">
      <c t="s" s="4" r="A31">
        <v>117</v>
      </c>
      <c t="n" s="6" r="B31">
        <v>683</v>
      </c>
      <c t="n" s="6" r="C31">
        <v>1685</v>
      </c>
    </row>
    <row spans="1:3" r="32">
      <c t="s" s="3" r="A32">
        <v>118</v>
      </c>
    </row>
    <row spans="1:3" r="33">
      <c t="s" s="4" r="A33">
        <v>119</v>
      </c>
      <c t="n" s="6" r="B33">
        <v>25</v>
      </c>
      <c t="n" s="6" r="C33">
        <v>8</v>
      </c>
    </row>
    <row spans="1:3" r="34">
      <c t="s" s="4" r="A34">
        <v>120</v>
      </c>
      <c t="n" s="6" r="B34">
        <v>1629</v>
      </c>
    </row>
    <row spans="1:3" r="35">
      <c t="s" s="4" r="A35">
        <v>121</v>
      </c>
      <c t="n" s="6" r="B35">
        <v>4887</v>
      </c>
    </row>
    <row spans="1:3" r="36">
      <c t="s" s="4" r="A36">
        <v>122</v>
      </c>
      <c t="n" s="6" r="B36">
        <v>1554</v>
      </c>
    </row>
    <row spans="1:3" r="37">
      <c t="s" s="4" r="A37">
        <v>123</v>
      </c>
      <c t="n" s="7" r="B37">
        <v>10</v>
      </c>
      <c t="n" s="7" r="C37">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55"/>
    <col customWidth="1" max="2" min="2" width="21"/>
  </cols>
  <sheetData>
    <row spans="1:2" r="1">
      <c t="s" s="1" r="A1">
        <v>515</v>
      </c>
      <c t="s" s="2" r="B1">
        <v>516</v>
      </c>
    </row>
    <row spans="1:2" r="2">
      <c t="s" s="3" r="A2">
        <v>213</v>
      </c>
    </row>
    <row spans="1:2" r="3">
      <c t="n" s="6" r="A3">
        <v>2016</v>
      </c>
      <c t="n" s="7" r="B3">
        <v>619</v>
      </c>
    </row>
    <row spans="1:2" r="4">
      <c t="n" s="6" r="A4">
        <v>2017</v>
      </c>
      <c t="n" s="6" r="B4">
        <v>354</v>
      </c>
    </row>
    <row spans="1:2" r="5">
      <c t="n" s="6" r="A5">
        <v>2018</v>
      </c>
      <c t="n" s="6" r="B5">
        <v>361</v>
      </c>
    </row>
    <row spans="1:2" r="6">
      <c t="n" s="6" r="A6">
        <v>2019</v>
      </c>
      <c t="n" s="6" r="B6">
        <v>373</v>
      </c>
    </row>
    <row spans="1:2" r="7">
      <c t="n" s="6" r="A7">
        <v>2020</v>
      </c>
      <c t="n" s="6" r="B7">
        <v>385</v>
      </c>
    </row>
    <row spans="1:2" r="8">
      <c t="n" s="6" r="A8">
        <v>2021</v>
      </c>
      <c t="n" s="6" r="B8">
        <v>195</v>
      </c>
    </row>
    <row spans="1:2" r="9">
      <c t="s" s="4" r="A9">
        <v>517</v>
      </c>
      <c t="n" s="6" r="B9">
        <v>2287</v>
      </c>
    </row>
    <row spans="1:2" r="10">
      <c t="s" s="4" r="A10">
        <v>518</v>
      </c>
    </row>
    <row spans="1:2" r="11">
      <c t="s" s="3" r="A11">
        <v>213</v>
      </c>
    </row>
    <row spans="1:2" r="12">
      <c t="n" s="6" r="A12">
        <v>2016</v>
      </c>
      <c t="n" s="6" r="B12">
        <v>260</v>
      </c>
    </row>
    <row spans="1:2" r="13">
      <c t="n" s="6" r="A13">
        <v>2017</v>
      </c>
      <c t="n" s="6" r="B13">
        <v>266</v>
      </c>
    </row>
    <row spans="1:2" r="14">
      <c t="n" s="6" r="A14">
        <v>2018</v>
      </c>
      <c t="n" s="6" r="B14">
        <v>271</v>
      </c>
    </row>
    <row spans="1:2" r="15">
      <c t="n" s="6" r="A15">
        <v>2019</v>
      </c>
      <c t="n" s="6" r="B15">
        <v>281</v>
      </c>
    </row>
    <row spans="1:2" r="16">
      <c t="n" s="6" r="A16">
        <v>2020</v>
      </c>
      <c t="n" s="6" r="B16">
        <v>291</v>
      </c>
    </row>
    <row spans="1:2" r="17">
      <c t="n" s="6" r="A17">
        <v>2021</v>
      </c>
      <c t="n" s="6" r="B17">
        <v>147</v>
      </c>
    </row>
    <row spans="1:2" r="18">
      <c t="s" s="4" r="A18">
        <v>517</v>
      </c>
      <c t="n" s="6" r="B18">
        <v>1516</v>
      </c>
    </row>
    <row spans="1:2" r="19">
      <c t="s" s="4" r="A19">
        <v>519</v>
      </c>
    </row>
    <row spans="1:2" r="20">
      <c t="s" s="3" r="A20">
        <v>213</v>
      </c>
    </row>
    <row spans="1:2" r="21">
      <c t="n" s="6" r="A21">
        <v>2016</v>
      </c>
      <c t="n" s="6" r="B21">
        <v>86</v>
      </c>
    </row>
    <row spans="1:2" r="22">
      <c t="n" s="6" r="A22">
        <v>2017</v>
      </c>
      <c t="n" s="6" r="B22">
        <v>88</v>
      </c>
    </row>
    <row spans="1:2" r="23">
      <c t="n" s="6" r="A23">
        <v>2018</v>
      </c>
      <c t="n" s="6" r="B23">
        <v>90</v>
      </c>
    </row>
    <row spans="1:2" r="24">
      <c t="n" s="6" r="A24">
        <v>2019</v>
      </c>
      <c t="n" s="6" r="B24">
        <v>92</v>
      </c>
    </row>
    <row spans="1:2" r="25">
      <c t="n" s="6" r="A25">
        <v>2020</v>
      </c>
      <c t="n" s="6" r="B25">
        <v>94</v>
      </c>
    </row>
    <row spans="1:2" r="26">
      <c t="n" s="6" r="A26">
        <v>2021</v>
      </c>
      <c t="n" s="6" r="B26">
        <v>48</v>
      </c>
    </row>
    <row spans="1:2" r="27">
      <c t="s" s="4" r="A27">
        <v>517</v>
      </c>
      <c t="n" s="6" r="B27">
        <v>498</v>
      </c>
    </row>
    <row spans="1:2" r="28">
      <c t="s" s="4" r="A28">
        <v>520</v>
      </c>
    </row>
    <row spans="1:2" r="29">
      <c t="s" s="3" r="A29">
        <v>213</v>
      </c>
    </row>
    <row spans="1:2" r="30">
      <c t="n" s="6" r="A30">
        <v>2016</v>
      </c>
      <c t="n" s="7" r="B30">
        <v>286</v>
      </c>
    </row>
    <row spans="1:2" r="31">
      <c t="n" s="6" r="A31">
        <v>2017</v>
      </c>
      <c t="s" s="4" r="B31">
        <v>54</v>
      </c>
    </row>
    <row spans="1:2" r="32">
      <c t="n" s="6" r="A32">
        <v>2018</v>
      </c>
      <c t="s" s="4" r="B32">
        <v>54</v>
      </c>
    </row>
    <row spans="1:2" r="33">
      <c t="n" s="6" r="A33">
        <v>2019</v>
      </c>
      <c t="s" s="4" r="B33">
        <v>54</v>
      </c>
    </row>
    <row spans="1:2" r="34">
      <c t="n" s="6" r="A34">
        <v>2020</v>
      </c>
      <c t="s" s="4" r="B34">
        <v>54</v>
      </c>
    </row>
    <row spans="1:2" r="35">
      <c t="n" s="6" r="A35">
        <v>2021</v>
      </c>
      <c t="s" s="4" r="B35">
        <v>54</v>
      </c>
    </row>
    <row spans="1:2" r="36">
      <c t="s" s="4" r="A36">
        <v>517</v>
      </c>
      <c t="n" s="7" r="B36">
        <v>286</v>
      </c>
    </row>
    <row spans="1:2" r="37">
      <c t="s" s="4" r="A37">
        <v>521</v>
      </c>
    </row>
    <row spans="1:2" r="38">
      <c t="s" s="3" r="A38">
        <v>213</v>
      </c>
    </row>
    <row spans="1:2" r="39">
      <c t="n" s="6" r="A39">
        <v>2016</v>
      </c>
      <c t="n" s="7" r="B39">
        <v>80</v>
      </c>
    </row>
    <row spans="1:2" r="40">
      <c t="n" s="6" r="A40">
        <v>2017</v>
      </c>
      <c t="s" s="4" r="B40">
        <v>54</v>
      </c>
    </row>
    <row spans="1:2" r="41">
      <c t="n" s="6" r="A41">
        <v>2018</v>
      </c>
      <c t="s" s="4" r="B41">
        <v>54</v>
      </c>
    </row>
    <row spans="1:2" r="42">
      <c t="n" s="6" r="A42">
        <v>2019</v>
      </c>
      <c t="s" s="4" r="B42">
        <v>54</v>
      </c>
    </row>
    <row spans="1:2" r="43">
      <c t="n" s="6" r="A43">
        <v>2020</v>
      </c>
      <c t="s" s="4" r="B43">
        <v>54</v>
      </c>
    </row>
    <row spans="1:2" r="44">
      <c t="n" s="6" r="A44">
        <v>2021</v>
      </c>
      <c t="s" s="4" r="B44">
        <v>54</v>
      </c>
    </row>
    <row spans="1:2" r="45">
      <c t="s" s="4" r="A45">
        <v>517</v>
      </c>
      <c t="n" s="7" r="B45">
        <v>80</v>
      </c>
    </row>
    <row spans="1:2" r="46">
      <c t="s" s="4" r="A46">
        <v>522</v>
      </c>
    </row>
    <row spans="1:2" r="47">
      <c t="s" s="3" r="A47">
        <v>213</v>
      </c>
    </row>
    <row spans="1:2" r="48">
      <c t="n" s="6" r="A48">
        <v>2016</v>
      </c>
      <c t="n" s="7" r="B48">
        <v>-61</v>
      </c>
    </row>
    <row spans="1:2" r="49">
      <c t="n" s="6" r="A49">
        <v>2017</v>
      </c>
      <c t="s" s="4" r="B49">
        <v>54</v>
      </c>
    </row>
    <row spans="1:2" r="50">
      <c t="n" s="6" r="A50">
        <v>2018</v>
      </c>
      <c t="s" s="4" r="B50">
        <v>54</v>
      </c>
    </row>
    <row spans="1:2" r="51">
      <c t="n" s="6" r="A51">
        <v>2019</v>
      </c>
      <c t="s" s="4" r="B51">
        <v>54</v>
      </c>
    </row>
    <row spans="1:2" r="52">
      <c t="n" s="6" r="A52">
        <v>2020</v>
      </c>
      <c t="s" s="4" r="B52">
        <v>54</v>
      </c>
    </row>
    <row spans="1:2" r="53">
      <c t="n" s="6" r="A53">
        <v>2021</v>
      </c>
      <c t="s" s="4" r="B53">
        <v>54</v>
      </c>
    </row>
    <row spans="1:2" r="54">
      <c t="s" s="4" r="A54">
        <v>517</v>
      </c>
      <c t="n" s="7" r="B54">
        <v>-61</v>
      </c>
    </row>
    <row spans="1:2" r="55">
      <c t="s" s="4" r="A55">
        <v>523</v>
      </c>
    </row>
    <row spans="1:2" r="56">
      <c t="s" s="3" r="A56">
        <v>213</v>
      </c>
    </row>
    <row spans="1:2" r="57">
      <c t="n" s="6" r="A57">
        <v>2016</v>
      </c>
      <c t="n" s="7" r="B57">
        <v>-32</v>
      </c>
    </row>
    <row spans="1:2" r="58">
      <c t="n" s="6" r="A58">
        <v>2017</v>
      </c>
      <c t="s" s="4" r="B58">
        <v>54</v>
      </c>
    </row>
    <row spans="1:2" r="59">
      <c t="n" s="6" r="A59">
        <v>2018</v>
      </c>
      <c t="s" s="4" r="B59">
        <v>54</v>
      </c>
    </row>
    <row spans="1:2" r="60">
      <c t="n" s="6" r="A60">
        <v>2019</v>
      </c>
      <c t="s" s="4" r="B60">
        <v>54</v>
      </c>
    </row>
    <row spans="1:2" r="61">
      <c t="n" s="6" r="A61">
        <v>2020</v>
      </c>
      <c t="s" s="4" r="B61">
        <v>54</v>
      </c>
    </row>
    <row spans="1:2" r="62">
      <c t="n" s="6" r="A62">
        <v>2021</v>
      </c>
      <c t="s" s="4" r="B62">
        <v>54</v>
      </c>
    </row>
    <row spans="1:2" r="63">
      <c t="s" s="4" r="A63">
        <v>517</v>
      </c>
      <c t="n" s="7" r="B63">
        <v>-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35"/>
    <col customWidth="1" max="3" min="3" width="21"/>
  </cols>
  <sheetData>
    <row spans="1:3" r="1">
      <c t="s" s="1" r="A1">
        <v>524</v>
      </c>
      <c t="s" s="2" r="B1">
        <v>1</v>
      </c>
    </row>
    <row spans="1:3" r="2">
      <c t="s" s="2" r="B2">
        <v>525</v>
      </c>
      <c t="s" s="2" r="C2">
        <v>289</v>
      </c>
    </row>
    <row spans="1:3" r="3">
      <c t="s" s="3" r="A3">
        <v>184</v>
      </c>
    </row>
    <row spans="1:3" r="4">
      <c t="s" s="4" r="A4">
        <v>526</v>
      </c>
      <c t="s" s="4" r="B4">
        <v>527</v>
      </c>
    </row>
    <row spans="1:3" r="5">
      <c t="s" s="4" r="A5">
        <v>528</v>
      </c>
      <c t="n" s="7" r="B5">
        <v>589</v>
      </c>
      <c t="n" s="7" r="C5">
        <v>337</v>
      </c>
    </row>
    <row spans="1:3" r="6">
      <c t="s" s="4" r="A6">
        <v>529</v>
      </c>
      <c t="n" s="7" r="B6">
        <v>106</v>
      </c>
      <c t="n" s="7" r="C6">
        <v>91</v>
      </c>
    </row>
    <row spans="1:3" r="7">
      <c t="s" s="4" r="A7">
        <v>530</v>
      </c>
      <c t="s" s="4" r="B7">
        <v>358</v>
      </c>
    </row>
    <row spans="1:3" r="8">
      <c t="s" s="4" r="A8">
        <v>531</v>
      </c>
      <c t="n" s="6" r="B8">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6"/>
    <col customWidth="1" max="5" min="5" width="80"/>
    <col customWidth="1" max="6" min="6" width="16"/>
    <col customWidth="1" max="7" min="7" width="16"/>
    <col customWidth="1" max="8" min="8" width="14"/>
    <col customWidth="1" max="9" min="9" width="14"/>
    <col customWidth="1" max="10" min="10" width="14"/>
  </cols>
  <sheetData>
    <row spans="1:10" r="1">
      <c t="s" s="1" r="A1">
        <v>532</v>
      </c>
      <c t="s" s="2" r="B1">
        <v>533</v>
      </c>
      <c t="s" s="2" r="G1">
        <v>1</v>
      </c>
    </row>
    <row spans="1:10" r="2">
      <c t="s" s="2" r="B2">
        <v>534</v>
      </c>
      <c t="s" s="2" r="C2">
        <v>535</v>
      </c>
      <c t="s" s="2" r="D2">
        <v>536</v>
      </c>
      <c t="s" s="2" r="E2">
        <v>537</v>
      </c>
      <c t="s" s="2" r="F2">
        <v>292</v>
      </c>
      <c t="s" s="2" r="G2">
        <v>2</v>
      </c>
      <c t="s" s="2" r="H2">
        <v>32</v>
      </c>
      <c t="s" s="2" r="I2">
        <v>538</v>
      </c>
      <c t="s" s="2" r="J2">
        <v>291</v>
      </c>
    </row>
    <row spans="1:10" r="3">
      <c t="s" s="4" r="A3">
        <v>301</v>
      </c>
    </row>
    <row spans="1:10" r="4">
      <c t="s" s="3" r="A4">
        <v>539</v>
      </c>
    </row>
    <row spans="1:10" r="5">
      <c t="s" s="4" r="A5">
        <v>298</v>
      </c>
      <c t="s" s="4" r="F5">
        <v>302</v>
      </c>
    </row>
    <row spans="1:10" r="6">
      <c t="s" s="4" r="A6">
        <v>540</v>
      </c>
    </row>
    <row spans="1:10" r="7">
      <c t="s" s="3" r="A7">
        <v>539</v>
      </c>
    </row>
    <row spans="1:10" r="8">
      <c t="s" s="4" r="A8">
        <v>541</v>
      </c>
      <c t="s" s="4" r="F8">
        <v>542</v>
      </c>
    </row>
    <row spans="1:10" r="9">
      <c t="s" s="4" r="A9">
        <v>543</v>
      </c>
      <c t="n" s="7" r="C9">
        <v>14100000</v>
      </c>
      <c t="n" s="7" r="D9">
        <v>13800000</v>
      </c>
      <c t="n" s="7" r="F9">
        <v>13524405</v>
      </c>
      <c t="n" s="7" r="I9">
        <v>18022329</v>
      </c>
    </row>
    <row spans="1:10" r="10">
      <c t="s" s="4" r="A10">
        <v>544</v>
      </c>
      <c t="n" s="7" r="C10">
        <v>275000</v>
      </c>
      <c t="n" s="7" r="D10">
        <v>270000</v>
      </c>
    </row>
    <row spans="1:10" r="11">
      <c t="s" s="4" r="A11">
        <v>545</v>
      </c>
      <c t="s" s="4" r="C11">
        <v>546</v>
      </c>
      <c t="s" s="4" r="D11">
        <v>546</v>
      </c>
    </row>
    <row spans="1:10" r="12">
      <c t="s" s="4" r="A12">
        <v>547</v>
      </c>
      <c t="s" s="4" r="C12">
        <v>445</v>
      </c>
      <c t="s" s="4" r="D12">
        <v>445</v>
      </c>
    </row>
    <row spans="1:10" r="13">
      <c t="s" s="4" r="A13">
        <v>548</v>
      </c>
      <c t="s" s="4" r="F13">
        <v>549</v>
      </c>
    </row>
    <row spans="1:10" r="14">
      <c t="s" s="4" r="A14">
        <v>550</v>
      </c>
      <c t="s" s="4" r="F14">
        <v>371</v>
      </c>
    </row>
    <row spans="1:10" r="15">
      <c t="s" s="4" r="A15">
        <v>551</v>
      </c>
      <c t="s" s="4" r="C15">
        <v>552</v>
      </c>
      <c t="s" s="4" r="D15">
        <v>553</v>
      </c>
    </row>
    <row spans="1:10" r="16">
      <c t="s" s="4" r="A16">
        <v>554</v>
      </c>
      <c t="s" s="4" r="I16">
        <v>555</v>
      </c>
    </row>
    <row spans="1:10" r="17">
      <c t="s" s="4" r="A17">
        <v>297</v>
      </c>
    </row>
    <row spans="1:10" r="18">
      <c t="s" s="3" r="A18">
        <v>539</v>
      </c>
    </row>
    <row spans="1:10" r="19">
      <c t="s" s="4" r="A19">
        <v>298</v>
      </c>
      <c t="s" s="4" r="F19">
        <v>300</v>
      </c>
      <c t="s" s="4" r="J19">
        <v>299</v>
      </c>
    </row>
    <row spans="1:10" r="20">
      <c t="s" s="4" r="A20">
        <v>556</v>
      </c>
    </row>
    <row spans="1:10" r="21">
      <c t="s" s="3" r="A21">
        <v>539</v>
      </c>
    </row>
    <row spans="1:10" r="22">
      <c t="s" s="4" r="A22">
        <v>557</v>
      </c>
      <c t="s" s="4" r="B22">
        <v>558</v>
      </c>
    </row>
    <row spans="1:10" r="23">
      <c t="s" s="4" r="A23">
        <v>559</v>
      </c>
      <c t="n" s="7" r="B23">
        <v>1000000</v>
      </c>
    </row>
    <row spans="1:10" r="24">
      <c t="s" s="4" r="A24">
        <v>560</v>
      </c>
      <c t="s" s="4" r="B24">
        <v>546</v>
      </c>
    </row>
    <row spans="1:10" r="25">
      <c t="s" s="4" r="A25">
        <v>561</v>
      </c>
      <c t="s" s="4" r="B25">
        <v>562</v>
      </c>
    </row>
    <row spans="1:10" r="26">
      <c t="s" s="4" r="A26">
        <v>563</v>
      </c>
      <c t="s" s="4" r="E26">
        <v>564</v>
      </c>
    </row>
    <row spans="1:10" r="27">
      <c t="s" s="4" r="A27">
        <v>565</v>
      </c>
      <c t="n" s="7" r="E27">
        <v>5000</v>
      </c>
    </row>
    <row spans="1:10" r="28">
      <c t="s" s="4" r="A28">
        <v>566</v>
      </c>
      <c t="n" s="7" r="G28">
        <v>817000</v>
      </c>
    </row>
    <row spans="1:10" r="29">
      <c t="s" s="4" r="A29">
        <v>567</v>
      </c>
      <c t="n" s="6" r="G29">
        <v>33000</v>
      </c>
      <c t="n" s="7" r="H29">
        <v>21000</v>
      </c>
    </row>
    <row spans="1:10" r="30">
      <c t="s" s="4" r="A30">
        <v>568</v>
      </c>
      <c t="n" s="7" r="G30">
        <v>0</v>
      </c>
      <c t="n" s="7" r="H30">
        <v>13000</v>
      </c>
    </row>
    <row spans="1:10" r="31">
      <c t="s" s="4" r="A31">
        <v>569</v>
      </c>
    </row>
    <row spans="1:10" r="32">
      <c t="s" s="3" r="A32">
        <v>539</v>
      </c>
    </row>
    <row spans="1:10" r="33">
      <c t="s" s="4" r="A33">
        <v>567</v>
      </c>
      <c t="n" s="7" r="E33">
        <v>10000</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570</v>
      </c>
      <c t="s" s="2" r="B1">
        <v>533</v>
      </c>
      <c t="s" s="2" r="C1">
        <v>1</v>
      </c>
    </row>
    <row spans="1:6" r="2">
      <c t="s" s="2" r="B2">
        <v>571</v>
      </c>
      <c t="s" s="2" r="C2">
        <v>2</v>
      </c>
      <c t="s" s="2" r="D2">
        <v>32</v>
      </c>
      <c t="s" s="2" r="E2">
        <v>477</v>
      </c>
      <c t="s" s="2" r="F2">
        <v>572</v>
      </c>
    </row>
    <row spans="1:6" r="3">
      <c t="s" s="3" r="A3">
        <v>539</v>
      </c>
    </row>
    <row spans="1:6" r="4">
      <c t="s" s="4" r="A4">
        <v>111</v>
      </c>
      <c t="n" s="7" r="C4">
        <v>1560000</v>
      </c>
    </row>
    <row spans="1:6" r="5">
      <c t="s" s="4" r="A5">
        <v>63</v>
      </c>
      <c t="n" s="8" r="C5">
        <v>0.001</v>
      </c>
      <c t="n" s="8" r="D5">
        <v>0.001</v>
      </c>
    </row>
    <row spans="1:6" r="6">
      <c t="s" s="4" r="A6">
        <v>156</v>
      </c>
      <c t="s" s="4" r="D6">
        <v>157</v>
      </c>
    </row>
    <row spans="1:6" r="7">
      <c t="s" s="4" r="A7">
        <v>573</v>
      </c>
    </row>
    <row spans="1:6" r="8">
      <c t="s" s="3" r="A8">
        <v>539</v>
      </c>
    </row>
    <row spans="1:6" r="9">
      <c t="s" s="4" r="A9">
        <v>574</v>
      </c>
      <c t="n" s="7" r="C9">
        <v>1560000</v>
      </c>
      <c t="n" s="7" r="E9">
        <v>1560000</v>
      </c>
      <c t="n" s="7" r="F9">
        <v>1560000</v>
      </c>
    </row>
    <row spans="1:6" r="10">
      <c t="s" s="4" r="A10">
        <v>575</v>
      </c>
    </row>
    <row spans="1:6" r="11">
      <c t="s" s="3" r="A11">
        <v>539</v>
      </c>
    </row>
    <row spans="1:6" r="12">
      <c t="s" s="4" r="A12">
        <v>574</v>
      </c>
      <c t="n" s="7" r="B12">
        <v>2100000</v>
      </c>
    </row>
    <row spans="1:6" r="13">
      <c t="s" s="4" r="A13">
        <v>576</v>
      </c>
      <c t="s" s="4" r="B13">
        <v>577</v>
      </c>
    </row>
    <row spans="1:6" r="14">
      <c t="s" s="4" r="A14">
        <v>578</v>
      </c>
      <c t="s" s="4" r="B14">
        <v>546</v>
      </c>
    </row>
    <row spans="1:6" r="15">
      <c t="s" s="4" r="A15">
        <v>63</v>
      </c>
      <c t="n" s="8" r="B15">
        <v>0.001</v>
      </c>
    </row>
    <row spans="1:6" r="16">
      <c t="s" s="4" r="A16">
        <v>579</v>
      </c>
      <c t="n" s="10" r="B16">
        <v>0.0025</v>
      </c>
    </row>
    <row spans="1:6" r="17">
      <c t="s" s="4" r="A17">
        <v>580</v>
      </c>
      <c t="s" s="4" r="B17">
        <v>581</v>
      </c>
    </row>
    <row spans="1:6" r="18">
      <c t="s" s="4" r="A18">
        <v>582</v>
      </c>
      <c t="s" s="4" r="B18">
        <v>583</v>
      </c>
    </row>
    <row spans="1:6" r="19">
      <c t="s" s="4" r="A19">
        <v>156</v>
      </c>
      <c t="s" s="4" r="B19">
        <v>584</v>
      </c>
    </row>
    <row spans="1:6" r="20">
      <c t="s" s="4" r="A20">
        <v>585</v>
      </c>
      <c t="s" s="4" r="B20">
        <v>586</v>
      </c>
    </row>
    <row spans="1:6" r="21">
      <c t="s" s="4" r="A21">
        <v>587</v>
      </c>
      <c t="n" s="6" r="C21">
        <v>74000</v>
      </c>
    </row>
    <row spans="1:6" r="22">
      <c t="s" s="4" r="A22">
        <v>588</v>
      </c>
      <c t="n" s="6" r="C22">
        <v>10000</v>
      </c>
    </row>
    <row spans="1:6" r="23">
      <c t="s" s="4" r="A23">
        <v>589</v>
      </c>
      <c t="n" s="6" r="C23">
        <v>146000</v>
      </c>
    </row>
    <row spans="1:6" r="24">
      <c t="s" s="4" r="A24">
        <v>590</v>
      </c>
      <c t="n" s="7" r="C24">
        <v>0</v>
      </c>
    </row>
    <row spans="1:6" r="25">
      <c t="s" s="4" r="A25">
        <v>591</v>
      </c>
    </row>
    <row spans="1:6" r="26">
      <c t="s" s="3" r="A26">
        <v>539</v>
      </c>
    </row>
    <row spans="1:6" r="27">
      <c t="s" s="4" r="A27">
        <v>554</v>
      </c>
      <c t="s" s="4" r="B27">
        <v>592</v>
      </c>
    </row>
    <row spans="1:6" r="28">
      <c t="s" s="4" r="A28">
        <v>593</v>
      </c>
    </row>
    <row spans="1:6" r="29">
      <c t="s" s="3" r="A29">
        <v>539</v>
      </c>
    </row>
    <row spans="1:6" r="30">
      <c t="s" s="4" r="A30">
        <v>574</v>
      </c>
      <c t="n" s="7" r="B30">
        <v>1550000</v>
      </c>
    </row>
    <row spans="1:6" r="31">
      <c t="s" s="4" r="A31">
        <v>594</v>
      </c>
    </row>
    <row spans="1:6" r="32">
      <c t="s" s="3" r="A32">
        <v>539</v>
      </c>
    </row>
    <row spans="1:6" r="33">
      <c t="s" s="4" r="A33">
        <v>574</v>
      </c>
      <c t="n" s="7" r="B33">
        <v>1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s>
  <sheetData>
    <row spans="1:7" r="1">
      <c t="s" s="1" r="A1">
        <v>595</v>
      </c>
      <c t="s" s="2" r="B1">
        <v>477</v>
      </c>
      <c t="s" s="2" r="C1">
        <v>572</v>
      </c>
      <c t="s" s="2" r="D1">
        <v>2</v>
      </c>
      <c t="s" s="2" r="E1">
        <v>596</v>
      </c>
      <c t="s" s="2" r="F1">
        <v>597</v>
      </c>
      <c t="s" s="2" r="G1">
        <v>32</v>
      </c>
    </row>
    <row spans="1:7" r="2">
      <c t="s" s="3" r="A2">
        <v>539</v>
      </c>
    </row>
    <row spans="1:7" r="3">
      <c t="s" s="4" r="A3">
        <v>598</v>
      </c>
      <c t="n" s="9" r="D3">
        <v>2.5</v>
      </c>
    </row>
    <row spans="1:7" r="4">
      <c t="s" s="4" r="A4">
        <v>599</v>
      </c>
    </row>
    <row spans="1:7" r="5">
      <c t="s" s="3" r="A5">
        <v>539</v>
      </c>
    </row>
    <row spans="1:7" r="6">
      <c t="s" s="4" r="A6">
        <v>70</v>
      </c>
      <c t="n" s="6" r="D6">
        <v>1010</v>
      </c>
      <c t="n" s="6" r="G6">
        <v>1010</v>
      </c>
    </row>
    <row spans="1:7" r="7">
      <c t="s" s="4" r="A7">
        <v>600</v>
      </c>
      <c t="n" s="7" r="D7">
        <v>1629</v>
      </c>
      <c t="n" s="7" r="E7">
        <v>1629</v>
      </c>
      <c t="n" s="7" r="F7">
        <v>1629</v>
      </c>
    </row>
    <row spans="1:7" r="8">
      <c t="s" s="4" r="A8">
        <v>598</v>
      </c>
      <c t="n" s="10" r="B8">
        <v>0.0025</v>
      </c>
      <c t="n" s="10" r="F8">
        <v>0.0025</v>
      </c>
      <c t="n" s="10" r="G8">
        <v>0.0025</v>
      </c>
    </row>
    <row spans="1:7" r="9">
      <c t="s" s="4" r="A9">
        <v>601</v>
      </c>
      <c t="n" s="6" r="B9">
        <v>1000</v>
      </c>
      <c t="n" s="6" r="C9">
        <v>1000</v>
      </c>
    </row>
    <row spans="1:7" r="10">
      <c t="s" s="4" r="A10">
        <v>602</v>
      </c>
    </row>
    <row spans="1:7" r="11">
      <c t="s" s="3" r="A11">
        <v>539</v>
      </c>
    </row>
    <row spans="1:7" r="12">
      <c t="s" s="4" r="A12">
        <v>574</v>
      </c>
      <c t="n" s="7" r="B12">
        <v>1560000</v>
      </c>
      <c t="n" s="7" r="C12">
        <v>1560000</v>
      </c>
      <c t="n" s="7" r="D12">
        <v>156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30"/>
  </cols>
  <sheetData>
    <row spans="1:2" r="1">
      <c t="s" s="1" r="A1">
        <v>603</v>
      </c>
      <c t="s" s="2" r="B1">
        <v>1</v>
      </c>
    </row>
    <row spans="1:2" r="2">
      <c t="s" s="2" r="B2">
        <v>604</v>
      </c>
    </row>
    <row spans="1:2" r="3">
      <c t="s" s="3" r="A3">
        <v>605</v>
      </c>
    </row>
    <row spans="1:2" r="4">
      <c t="s" s="4" r="A4">
        <v>606</v>
      </c>
      <c t="n" s="6" r="B4">
        <v>73752</v>
      </c>
    </row>
    <row spans="1:2" r="5">
      <c t="s" s="4" r="A5">
        <v>607</v>
      </c>
      <c t="n" s="6" r="B5">
        <v>62858</v>
      </c>
    </row>
    <row spans="1:2" r="6">
      <c t="s" s="4" r="A6">
        <v>608</v>
      </c>
    </row>
    <row spans="1:2" r="7">
      <c t="s" s="3" r="A7">
        <v>605</v>
      </c>
    </row>
    <row spans="1:2" r="8">
      <c t="s" s="4" r="A8">
        <v>609</v>
      </c>
      <c t="s" s="4" r="B8">
        <v>610</v>
      </c>
    </row>
    <row spans="1:2" r="9">
      <c t="s" s="4" r="A9">
        <v>606</v>
      </c>
      <c t="n" s="6" r="B9">
        <v>1415</v>
      </c>
    </row>
    <row spans="1:2" r="10">
      <c t="s" s="4" r="A10">
        <v>611</v>
      </c>
      <c t="n" s="7" r="B10">
        <v>150</v>
      </c>
    </row>
    <row spans="1:2" r="11">
      <c t="s" s="4" r="A11">
        <v>607</v>
      </c>
      <c t="n" s="6" r="B11">
        <v>1415</v>
      </c>
    </row>
    <row spans="1:2" r="12">
      <c t="s" s="4" r="A12">
        <v>612</v>
      </c>
      <c t="s" s="4" r="B12">
        <v>613</v>
      </c>
    </row>
    <row spans="1:2" r="13">
      <c t="s" s="4" r="A13">
        <v>614</v>
      </c>
      <c t="s" s="4" r="B13">
        <v>496</v>
      </c>
    </row>
    <row spans="1:2" r="14">
      <c t="s" s="4" r="A14">
        <v>615</v>
      </c>
    </row>
    <row spans="1:2" r="15">
      <c t="s" s="3" r="A15">
        <v>605</v>
      </c>
    </row>
    <row spans="1:2" r="16">
      <c t="s" s="4" r="A16">
        <v>609</v>
      </c>
      <c t="s" s="4" r="B16">
        <v>616</v>
      </c>
    </row>
    <row spans="1:2" r="17">
      <c t="s" s="4" r="A17">
        <v>606</v>
      </c>
      <c t="n" s="6" r="B17">
        <v>1267</v>
      </c>
    </row>
    <row spans="1:2" r="18">
      <c t="s" s="4" r="A18">
        <v>611</v>
      </c>
      <c t="n" s="7" r="B18">
        <v>150</v>
      </c>
    </row>
    <row spans="1:2" r="19">
      <c t="s" s="4" r="A19">
        <v>607</v>
      </c>
      <c t="n" s="6" r="B19">
        <v>1073</v>
      </c>
    </row>
    <row spans="1:2" r="20">
      <c t="s" s="4" r="A20">
        <v>612</v>
      </c>
      <c t="s" s="4" r="B20">
        <v>617</v>
      </c>
    </row>
    <row spans="1:2" r="21">
      <c t="s" s="4" r="A21">
        <v>614</v>
      </c>
      <c t="s" s="4" r="B21">
        <v>618</v>
      </c>
    </row>
    <row spans="1:2" r="22">
      <c t="s" s="4" r="A22">
        <v>619</v>
      </c>
    </row>
    <row spans="1:2" r="23">
      <c t="s" s="3" r="A23">
        <v>605</v>
      </c>
    </row>
    <row spans="1:2" r="24">
      <c t="s" s="4" r="A24">
        <v>609</v>
      </c>
      <c t="s" s="4" r="B24">
        <v>620</v>
      </c>
    </row>
    <row spans="1:2" r="25">
      <c t="s" s="4" r="A25">
        <v>606</v>
      </c>
      <c t="n" s="6" r="B25">
        <v>46070</v>
      </c>
    </row>
    <row spans="1:2" r="26">
      <c t="s" s="4" r="A26">
        <v>611</v>
      </c>
      <c t="n" s="7" r="B26">
        <v>10</v>
      </c>
    </row>
    <row spans="1:2" r="27">
      <c t="s" s="4" r="A27">
        <v>607</v>
      </c>
      <c t="n" s="6" r="B27">
        <v>35370</v>
      </c>
    </row>
    <row spans="1:2" r="28">
      <c t="s" s="4" r="A28">
        <v>612</v>
      </c>
      <c t="s" s="4" r="B28">
        <v>621</v>
      </c>
    </row>
    <row spans="1:2" r="29">
      <c t="s" s="4" r="A29">
        <v>614</v>
      </c>
      <c t="s" s="4" r="B29">
        <v>618</v>
      </c>
    </row>
    <row spans="1:2" r="30">
      <c t="s" s="4" r="A30">
        <v>622</v>
      </c>
    </row>
    <row spans="1:2" r="31">
      <c t="s" s="3" r="A31">
        <v>605</v>
      </c>
    </row>
    <row spans="1:2" r="32">
      <c t="s" s="4" r="A32">
        <v>609</v>
      </c>
      <c t="s" s="4" r="B32">
        <v>623</v>
      </c>
    </row>
    <row spans="1:2" r="33">
      <c t="s" s="4" r="A33">
        <v>606</v>
      </c>
      <c t="n" s="6" r="B33">
        <v>25000</v>
      </c>
    </row>
    <row spans="1:2" r="34">
      <c t="s" s="4" r="A34">
        <v>611</v>
      </c>
      <c t="n" s="7" r="B34">
        <v>10</v>
      </c>
    </row>
    <row spans="1:2" r="35">
      <c t="s" s="4" r="A35">
        <v>607</v>
      </c>
      <c t="n" s="6" r="B35">
        <v>25000</v>
      </c>
    </row>
    <row spans="1:2" r="36">
      <c t="s" s="4" r="A36">
        <v>612</v>
      </c>
      <c t="s" s="4" r="B36">
        <v>624</v>
      </c>
    </row>
    <row spans="1:2" r="37">
      <c t="s" s="4" r="A37">
        <v>614</v>
      </c>
      <c t="s" s="4" r="B37">
        <v>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25</v>
      </c>
      <c t="s" s="2" r="B1">
        <v>1</v>
      </c>
    </row>
    <row spans="1:3" r="2">
      <c t="s" s="2" r="B2">
        <v>2</v>
      </c>
      <c t="s" s="2" r="C2">
        <v>32</v>
      </c>
    </row>
    <row spans="1:3" r="3">
      <c t="s" s="3" r="A3">
        <v>626</v>
      </c>
    </row>
    <row spans="1:3" r="4">
      <c t="s" s="4" r="A4">
        <v>627</v>
      </c>
      <c t="n" s="6" r="B4">
        <v>73752</v>
      </c>
    </row>
    <row spans="1:3" r="5">
      <c t="s" s="4" r="A5">
        <v>628</v>
      </c>
      <c t="n" s="6" r="B5">
        <v>62858</v>
      </c>
    </row>
    <row spans="1:3" r="6">
      <c t="s" s="4" r="A6">
        <v>629</v>
      </c>
    </row>
    <row spans="1:3" r="7">
      <c t="s" s="3" r="A7">
        <v>626</v>
      </c>
    </row>
    <row spans="1:3" r="8">
      <c t="s" s="4" r="A8">
        <v>630</v>
      </c>
      <c t="n" s="6" r="B8">
        <v>62912</v>
      </c>
      <c t="n" s="6" r="C8">
        <v>48248</v>
      </c>
    </row>
    <row spans="1:3" r="9">
      <c t="s" s="4" r="A9">
        <v>627</v>
      </c>
      <c t="s" s="4" r="B9">
        <v>54</v>
      </c>
      <c t="n" s="6" r="C9">
        <v>25000</v>
      </c>
    </row>
    <row spans="1:3" r="10">
      <c t="s" s="4" r="A10">
        <v>631</v>
      </c>
      <c t="n" s="6" r="B10">
        <v>-54</v>
      </c>
      <c t="n" s="6" r="C10">
        <v>-5336</v>
      </c>
    </row>
    <row spans="1:3" r="11">
      <c t="s" s="4" r="A11">
        <v>632</v>
      </c>
      <c t="s" s="4" r="B11">
        <v>54</v>
      </c>
      <c t="n" s="6" r="C11">
        <v>-5000</v>
      </c>
    </row>
    <row spans="1:3" r="12">
      <c t="s" s="4" r="A12">
        <v>628</v>
      </c>
      <c t="n" s="6" r="B12">
        <v>62858</v>
      </c>
      <c t="n" s="6" r="C12">
        <v>62912</v>
      </c>
    </row>
    <row spans="1:3" r="13">
      <c t="s" s="4" r="A13">
        <v>633</v>
      </c>
      <c t="n" s="6" r="B13">
        <v>40266</v>
      </c>
      <c t="n" s="6" r="C13">
        <v>20202</v>
      </c>
    </row>
    <row spans="1:3" r="14">
      <c t="s" s="3" r="A14">
        <v>634</v>
      </c>
    </row>
    <row spans="1:3" r="15">
      <c t="s" s="4" r="A15">
        <v>630</v>
      </c>
      <c t="s" s="4" r="B15">
        <v>54</v>
      </c>
      <c t="s" s="4" r="C15">
        <v>54</v>
      </c>
    </row>
    <row spans="1:3" r="16">
      <c t="s" s="4" r="A16">
        <v>627</v>
      </c>
      <c t="s" s="4" r="B16">
        <v>54</v>
      </c>
      <c t="n" s="7" r="C16">
        <v>10</v>
      </c>
    </row>
    <row spans="1:3" r="17">
      <c t="s" s="4" r="A17">
        <v>631</v>
      </c>
      <c t="s" s="4" r="B17">
        <v>54</v>
      </c>
      <c t="s" s="4" r="C17">
        <v>54</v>
      </c>
    </row>
    <row spans="1:3" r="18">
      <c t="s" s="4" r="A18">
        <v>632</v>
      </c>
      <c t="s" s="4" r="B18">
        <v>54</v>
      </c>
      <c t="n" s="7" r="C18">
        <v>10</v>
      </c>
    </row>
    <row spans="1:3" r="19">
      <c t="s" s="4" r="A19">
        <v>628</v>
      </c>
      <c t="s" s="4" r="B19">
        <v>54</v>
      </c>
      <c t="s" s="4" r="C19">
        <v>54</v>
      </c>
    </row>
    <row spans="1:3" r="20">
      <c t="s" s="4" r="A20">
        <v>633</v>
      </c>
      <c t="s" s="4" r="B20">
        <v>54</v>
      </c>
      <c t="s" s="4" r="C20">
        <v>54</v>
      </c>
    </row>
    <row spans="1:3" r="21">
      <c t="s" s="3" r="A21">
        <v>635</v>
      </c>
    </row>
    <row spans="1:3" r="22">
      <c t="s" s="4" r="A22">
        <v>636</v>
      </c>
      <c t="s" s="4" r="B22">
        <v>637</v>
      </c>
      <c t="s" s="4" r="C22">
        <v>638</v>
      </c>
    </row>
    <row spans="1:3" r="23">
      <c t="s" s="4" r="A23">
        <v>627</v>
      </c>
      <c t="s" s="4" r="C23">
        <v>639</v>
      </c>
    </row>
    <row spans="1:3" r="24">
      <c t="s" s="4" r="A24">
        <v>633</v>
      </c>
      <c t="s" s="4" r="B24">
        <v>640</v>
      </c>
      <c t="s" s="4" r="C24">
        <v>641</v>
      </c>
    </row>
    <row spans="1:3" r="25">
      <c t="s" s="3" r="A25">
        <v>642</v>
      </c>
    </row>
    <row spans="1:3" r="26">
      <c t="s" s="4" r="A26">
        <v>630</v>
      </c>
      <c t="s" s="4" r="B26">
        <v>54</v>
      </c>
      <c t="s" s="4" r="C26">
        <v>54</v>
      </c>
    </row>
    <row spans="1:3" r="27">
      <c t="s" s="4" r="A27">
        <v>627</v>
      </c>
      <c t="s" s="4" r="B27">
        <v>54</v>
      </c>
      <c t="n" s="7" r="C27">
        <v>200</v>
      </c>
    </row>
    <row spans="1:3" r="28">
      <c t="s" s="4" r="A28">
        <v>631</v>
      </c>
      <c t="s" s="4" r="B28">
        <v>54</v>
      </c>
      <c t="s" s="4" r="C28">
        <v>54</v>
      </c>
    </row>
    <row spans="1:3" r="29">
      <c t="s" s="4" r="A29">
        <v>643</v>
      </c>
      <c t="s" s="4" r="B29">
        <v>54</v>
      </c>
      <c t="s" s="4" r="C29">
        <v>54</v>
      </c>
    </row>
    <row spans="1:3" r="30">
      <c t="s" s="4" r="A30">
        <v>628</v>
      </c>
      <c t="s" s="4" r="B30">
        <v>54</v>
      </c>
      <c t="s" s="4" r="C30">
        <v>54</v>
      </c>
    </row>
    <row spans="1:3" r="31">
      <c t="s" s="4" r="A31">
        <v>633</v>
      </c>
      <c t="s" s="4" r="B31">
        <v>54</v>
      </c>
      <c t="s" s="4" r="C31">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44</v>
      </c>
      <c t="s" s="2" r="B1">
        <v>1</v>
      </c>
    </row>
    <row spans="1:3" r="2">
      <c t="s" s="2" r="B2">
        <v>2</v>
      </c>
      <c t="s" s="2" r="C2">
        <v>32</v>
      </c>
    </row>
    <row spans="1:3" r="3">
      <c t="s" s="3" r="A3">
        <v>645</v>
      </c>
    </row>
    <row spans="1:3" r="4">
      <c t="s" s="4" r="A4">
        <v>646</v>
      </c>
      <c t="n" s="6" r="B4">
        <v>42710</v>
      </c>
      <c t="n" s="6" r="C4">
        <v>30548</v>
      </c>
    </row>
    <row spans="1:3" r="5">
      <c t="s" s="4" r="A5">
        <v>647</v>
      </c>
      <c t="s" s="4" r="B5">
        <v>54</v>
      </c>
      <c t="n" s="6" r="C5">
        <v>25000</v>
      </c>
    </row>
    <row spans="1:3" r="6">
      <c t="s" s="4" r="A6">
        <v>648</v>
      </c>
      <c t="n" s="6" r="B6">
        <v>-20064</v>
      </c>
      <c t="n" s="6" r="C6">
        <v>-7502</v>
      </c>
    </row>
    <row spans="1:3" r="7">
      <c t="s" s="4" r="A7">
        <v>631</v>
      </c>
      <c t="n" s="6" r="B7">
        <v>-54</v>
      </c>
      <c t="n" s="6" r="C7">
        <v>-5336</v>
      </c>
    </row>
    <row spans="1:3" r="8">
      <c t="s" s="4" r="A8">
        <v>649</v>
      </c>
      <c t="n" s="6" r="B8">
        <v>22592</v>
      </c>
      <c t="n" s="6" r="C8">
        <v>42710</v>
      </c>
    </row>
    <row spans="1:3" r="9">
      <c t="s" s="3" r="A9">
        <v>650</v>
      </c>
    </row>
    <row spans="1:3" r="10">
      <c t="s" s="4" r="A10">
        <v>646</v>
      </c>
      <c t="n" s="9" r="B10">
        <v>7.58</v>
      </c>
      <c t="n" s="7" r="C10">
        <v>7</v>
      </c>
    </row>
    <row spans="1:3" r="11">
      <c t="s" s="4" r="A11">
        <v>647</v>
      </c>
      <c t="s" s="4" r="B11">
        <v>54</v>
      </c>
      <c t="n" s="6" r="C11">
        <v>8</v>
      </c>
    </row>
    <row spans="1:3" r="12">
      <c t="s" s="4" r="A12">
        <v>648</v>
      </c>
      <c t="n" s="9" r="B12">
        <v>7.5</v>
      </c>
    </row>
    <row spans="1:3" r="13">
      <c t="s" s="4" r="A13">
        <v>631</v>
      </c>
      <c t="s" s="4" r="B13">
        <v>54</v>
      </c>
    </row>
    <row spans="1:3" r="14">
      <c t="s" s="4" r="A14">
        <v>649</v>
      </c>
      <c t="n" s="9" r="B14">
        <v>7.66</v>
      </c>
      <c t="n" s="9" r="C14">
        <v>7.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0"/>
  </cols>
  <sheetData>
    <row spans="1:2" r="1">
      <c t="s" s="1" r="A1">
        <v>651</v>
      </c>
      <c t="s" s="2" r="B1">
        <v>1</v>
      </c>
    </row>
    <row spans="1:2" r="2">
      <c t="s" s="2" r="B2">
        <v>604</v>
      </c>
    </row>
    <row spans="1:2" r="3">
      <c t="s" s="3" r="A3">
        <v>652</v>
      </c>
    </row>
    <row spans="1:2" r="4">
      <c t="s" s="4" r="A4">
        <v>653</v>
      </c>
      <c t="n" s="6" r="B4">
        <v>1000</v>
      </c>
    </row>
    <row spans="1:2" r="5">
      <c t="s" s="4" r="A5">
        <v>636</v>
      </c>
      <c t="n" s="6" r="B5">
        <v>1000</v>
      </c>
    </row>
    <row spans="1:2" r="6">
      <c t="s" s="4" r="A6">
        <v>654</v>
      </c>
    </row>
    <row spans="1:2" r="7">
      <c t="s" s="3" r="A7">
        <v>652</v>
      </c>
    </row>
    <row spans="1:2" r="8">
      <c t="s" s="4" r="A8">
        <v>655</v>
      </c>
      <c t="s" s="4" r="B8">
        <v>656</v>
      </c>
    </row>
    <row spans="1:2" r="9">
      <c t="s" s="4" r="A9">
        <v>653</v>
      </c>
      <c t="n" s="6" r="B9">
        <v>1000</v>
      </c>
    </row>
    <row spans="1:2" r="10">
      <c t="s" s="4" r="A10">
        <v>657</v>
      </c>
      <c t="n" s="7" r="B10">
        <v>100</v>
      </c>
    </row>
    <row spans="1:2" r="11">
      <c t="s" s="4" r="A11">
        <v>636</v>
      </c>
      <c t="n" s="6" r="B11">
        <v>1000</v>
      </c>
    </row>
    <row spans="1:2" r="12">
      <c t="s" s="4" r="A12">
        <v>612</v>
      </c>
      <c t="s" s="4" r="B12">
        <v>658</v>
      </c>
    </row>
    <row spans="1:2" r="13">
      <c t="s" s="4" r="A13">
        <v>659</v>
      </c>
      <c t="s" s="4" r="B13">
        <v>6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61</v>
      </c>
      <c t="s" s="2" r="B1">
        <v>1</v>
      </c>
    </row>
    <row spans="1:3" r="2">
      <c t="s" s="2" r="B2">
        <v>2</v>
      </c>
      <c t="s" s="2" r="C2">
        <v>32</v>
      </c>
    </row>
    <row spans="1:3" r="3">
      <c t="s" s="3" r="A3">
        <v>605</v>
      </c>
    </row>
    <row spans="1:3" r="4">
      <c t="s" s="4" r="A4">
        <v>662</v>
      </c>
      <c t="s" s="4" r="C4">
        <v>157</v>
      </c>
    </row>
    <row spans="1:3" r="5">
      <c t="s" s="4" r="A5">
        <v>96</v>
      </c>
      <c t="n" s="7" r="B5">
        <v>140</v>
      </c>
      <c t="n" s="7" r="C5">
        <v>105</v>
      </c>
    </row>
    <row spans="1:3" r="6">
      <c t="s" s="4" r="A6">
        <v>663</v>
      </c>
      <c t="n" s="6" r="B6">
        <v>73752</v>
      </c>
    </row>
    <row spans="1:3" r="7">
      <c t="s" s="4" r="A7">
        <v>79</v>
      </c>
      <c t="n" s="7" r="B7">
        <v>179</v>
      </c>
      <c t="n" s="6" r="C7">
        <v>8</v>
      </c>
    </row>
    <row spans="1:3" r="8">
      <c t="s" s="4" r="A8">
        <v>377</v>
      </c>
    </row>
    <row spans="1:3" r="9">
      <c t="s" s="3" r="A9">
        <v>605</v>
      </c>
    </row>
    <row spans="1:3" r="10">
      <c t="s" s="4" r="A10">
        <v>79</v>
      </c>
      <c t="n" s="6" r="B10">
        <v>0</v>
      </c>
      <c t="n" s="6" r="C10">
        <v>0</v>
      </c>
    </row>
    <row spans="1:3" r="11">
      <c t="s" s="4" r="A11">
        <v>664</v>
      </c>
      <c t="n" s="6" r="B11">
        <v>0</v>
      </c>
    </row>
    <row spans="1:3" r="12">
      <c t="s" s="4" r="A12">
        <v>665</v>
      </c>
    </row>
    <row spans="1:3" r="13">
      <c t="s" s="3" r="A13">
        <v>605</v>
      </c>
    </row>
    <row spans="1:3" r="14">
      <c t="s" s="4" r="A14">
        <v>666</v>
      </c>
      <c t="n" s="7" r="B14">
        <v>57</v>
      </c>
    </row>
    <row spans="1:3" r="15">
      <c t="s" s="4" r="A15">
        <v>667</v>
      </c>
      <c t="n" s="6" r="B15">
        <v>7500</v>
      </c>
    </row>
    <row spans="1:3" r="16">
      <c t="s" s="4" r="A16">
        <v>668</v>
      </c>
    </row>
    <row spans="1:3" r="17">
      <c t="s" s="3" r="A17">
        <v>605</v>
      </c>
    </row>
    <row spans="1:3" r="18">
      <c t="s" s="4" r="A18">
        <v>669</v>
      </c>
      <c t="n" s="6" r="B18">
        <v>75000</v>
      </c>
    </row>
    <row spans="1:3" r="19">
      <c t="s" s="4" r="A19">
        <v>96</v>
      </c>
      <c t="n" s="7" r="B19">
        <v>140</v>
      </c>
      <c t="n" s="7" r="C19">
        <v>105</v>
      </c>
    </row>
    <row spans="1:3" r="20">
      <c t="s" s="4" r="A20">
        <v>667</v>
      </c>
      <c t="n" s="6" r="B20">
        <v>20064</v>
      </c>
      <c t="n" s="6" r="C20">
        <v>7502</v>
      </c>
    </row>
    <row spans="1:3" r="21">
      <c t="s" s="4" r="A21">
        <v>670</v>
      </c>
      <c t="n" s="7" r="B21">
        <v>159</v>
      </c>
    </row>
    <row spans="1:3" r="22">
      <c t="s" s="4" r="A22">
        <v>629</v>
      </c>
    </row>
    <row spans="1:3" r="23">
      <c t="s" s="3" r="A23">
        <v>605</v>
      </c>
    </row>
    <row spans="1:3" r="24">
      <c t="s" s="4" r="A24">
        <v>663</v>
      </c>
      <c t="s" s="4" r="B24">
        <v>54</v>
      </c>
      <c t="n" s="6" r="C24">
        <v>25000</v>
      </c>
    </row>
    <row spans="1:3" r="25">
      <c t="s" s="4" r="A25">
        <v>671</v>
      </c>
    </row>
    <row spans="1:3" r="26">
      <c t="s" s="3" r="A26">
        <v>605</v>
      </c>
    </row>
    <row spans="1:3" r="27">
      <c t="s" s="4" r="A27">
        <v>663</v>
      </c>
      <c t="n" s="6" r="B27">
        <v>0</v>
      </c>
      <c t="n" s="6" r="C27">
        <v>2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4"/>
    <col customWidth="1" max="5" min="5" width="24"/>
    <col customWidth="1" max="6" min="6" width="27"/>
    <col customWidth="1" max="7" min="7" width="18"/>
    <col customWidth="1" max="8" min="8" width="9"/>
  </cols>
  <sheetData>
    <row spans="1:8" r="1">
      <c t="s" s="1" r="A1">
        <v>124</v>
      </c>
      <c t="s" s="2" r="C1">
        <v>125</v>
      </c>
      <c t="s" s="2" r="D1">
        <v>126</v>
      </c>
      <c t="s" s="2" r="E1">
        <v>127</v>
      </c>
      <c t="s" s="2" r="F1">
        <v>128</v>
      </c>
      <c t="s" s="2" r="G1">
        <v>129</v>
      </c>
      <c t="s" s="2" r="H1">
        <v>130</v>
      </c>
    </row>
    <row spans="1:8" r="2">
      <c t="s" s="4" r="A2">
        <v>131</v>
      </c>
      <c t="n" s="7" r="C2">
        <v>157</v>
      </c>
      <c t="n" s="7" r="F2">
        <v>17922</v>
      </c>
      <c t="n" s="7" r="G2">
        <v>-10224</v>
      </c>
      <c t="n" s="7" r="H2">
        <v>7855</v>
      </c>
    </row>
    <row spans="1:8" r="3">
      <c t="s" s="4" r="A3">
        <v>132</v>
      </c>
      <c t="n" s="6" r="C3">
        <v>157346607</v>
      </c>
      <c t="n" s="6" r="D3">
        <v>1016</v>
      </c>
    </row>
    <row spans="1:8" r="4">
      <c t="s" s="3" r="A4">
        <v>133</v>
      </c>
    </row>
    <row spans="1:8" r="5">
      <c t="s" s="4" r="A5">
        <v>134</v>
      </c>
      <c t="n" s="6" r="F5">
        <v>105</v>
      </c>
      <c t="n" s="6" r="H5">
        <v>105</v>
      </c>
    </row>
    <row spans="1:8" r="6">
      <c t="s" s="4" r="A6">
        <v>135</v>
      </c>
      <c t="n" s="7" r="C6">
        <v>10</v>
      </c>
      <c t="n" s="6" r="F6">
        <v>-10</v>
      </c>
    </row>
    <row spans="1:8" r="7">
      <c t="s" s="4" r="A7">
        <v>136</v>
      </c>
      <c t="n" s="6" r="C7">
        <v>10000000</v>
      </c>
      <c t="n" s="6" r="D7">
        <v>-15</v>
      </c>
    </row>
    <row spans="1:8" r="8">
      <c t="s" s="4" r="A8">
        <v>137</v>
      </c>
      <c t="n" s="7" r="C8">
        <v>4</v>
      </c>
      <c t="n" s="6" r="F8">
        <v>-4</v>
      </c>
    </row>
    <row spans="1:8" r="9">
      <c t="s" s="4" r="A9">
        <v>138</v>
      </c>
      <c t="n" s="6" r="C9">
        <v>3567336</v>
      </c>
    </row>
    <row spans="1:8" r="10">
      <c t="s" s="4" r="A10">
        <v>139</v>
      </c>
      <c t="s" s="4" r="B10">
        <v>140</v>
      </c>
      <c t="n" s="7" r="C10">
        <v>-171</v>
      </c>
      <c t="n" s="6" r="F10">
        <v>171</v>
      </c>
    </row>
    <row spans="1:8" r="11">
      <c t="s" s="4" r="A11">
        <v>141</v>
      </c>
      <c t="s" s="4" r="B11">
        <v>140</v>
      </c>
      <c t="n" s="6" r="C11">
        <v>-170603076</v>
      </c>
    </row>
    <row spans="1:8" r="12">
      <c t="s" s="4" r="A12">
        <v>142</v>
      </c>
      <c t="n" s="6" r="G12">
        <v>-2062</v>
      </c>
      <c t="n" s="6" r="H12">
        <v>-2062</v>
      </c>
    </row>
    <row spans="1:8" r="13">
      <c t="s" s="4" r="A13">
        <v>143</v>
      </c>
      <c t="n" s="6" r="F13">
        <v>18184</v>
      </c>
      <c t="n" s="6" r="G13">
        <v>-12286</v>
      </c>
      <c t="n" s="6" r="H13">
        <v>5898</v>
      </c>
    </row>
    <row spans="1:8" r="14">
      <c t="s" s="4" r="A14">
        <v>144</v>
      </c>
      <c t="n" s="6" r="C14">
        <v>310867</v>
      </c>
      <c t="n" s="6" r="D14">
        <v>1001</v>
      </c>
    </row>
    <row spans="1:8" r="15">
      <c t="s" s="3" r="A15">
        <v>133</v>
      </c>
    </row>
    <row spans="1:8" r="16">
      <c t="s" s="4" r="A16">
        <v>134</v>
      </c>
      <c t="n" s="6" r="F16">
        <v>140</v>
      </c>
      <c t="n" s="6" r="H16">
        <v>140</v>
      </c>
    </row>
    <row spans="1:8" r="17">
      <c t="s" s="4" r="A17">
        <v>145</v>
      </c>
      <c t="n" s="6" r="F17">
        <v>1629</v>
      </c>
      <c t="n" s="6" r="H17">
        <v>1629</v>
      </c>
    </row>
    <row spans="1:8" r="18">
      <c t="s" s="4" r="A18">
        <v>146</v>
      </c>
      <c t="n" s="6" r="E18">
        <v>1000</v>
      </c>
    </row>
    <row spans="1:8" r="19">
      <c t="s" s="4" r="A19">
        <v>147</v>
      </c>
      <c t="n" s="6" r="C19">
        <v>4000</v>
      </c>
      <c t="n" s="6" r="E19">
        <v>-6</v>
      </c>
    </row>
    <row spans="1:8" r="20">
      <c t="s" s="4" r="A20">
        <v>148</v>
      </c>
      <c t="n" s="6" r="F20">
        <v>1554</v>
      </c>
      <c t="n" s="6" r="G20">
        <v>-1554</v>
      </c>
    </row>
    <row spans="1:8" r="21">
      <c t="s" s="4" r="A21">
        <v>149</v>
      </c>
      <c t="n" s="6" r="F21">
        <v>4887</v>
      </c>
      <c t="n" s="6" r="G21">
        <v>-4887</v>
      </c>
    </row>
    <row spans="1:8" r="22">
      <c t="s" s="4" r="A22">
        <v>142</v>
      </c>
      <c t="n" s="6" r="G22">
        <v>491</v>
      </c>
      <c t="n" s="6" r="H22">
        <v>491</v>
      </c>
    </row>
    <row spans="1:8" r="23">
      <c t="s" s="4" r="A23">
        <v>150</v>
      </c>
      <c t="n" s="7" r="F23">
        <v>26394</v>
      </c>
      <c t="n" s="7" r="G23">
        <v>-18236</v>
      </c>
      <c t="n" s="7" r="H23">
        <v>8158</v>
      </c>
    </row>
    <row spans="1:8" r="24">
      <c t="s" s="4" r="A24">
        <v>151</v>
      </c>
      <c t="n" s="6" r="C24">
        <v>314867</v>
      </c>
      <c t="n" s="6" r="D24">
        <v>1001</v>
      </c>
      <c t="n" s="6" r="E24">
        <v>994</v>
      </c>
    </row>
    <row spans="1:8" r="25">
      <c t="n" r="A25"/>
    </row>
    <row spans="1:8" r="26">
      <c t="s" s="4" r="A26">
        <v>140</v>
      </c>
      <c t="s" s="4" r="B26">
        <v>152</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7"/>
  </cols>
  <sheetData>
    <row spans="1:2" r="1">
      <c t="s" s="1" r="A1">
        <v>672</v>
      </c>
      <c t="s" s="2" r="B1">
        <v>1</v>
      </c>
    </row>
    <row spans="1:2" r="2">
      <c t="s" s="2" r="B2">
        <v>673</v>
      </c>
    </row>
    <row spans="1:2" r="3">
      <c t="s" s="3" r="A3">
        <v>674</v>
      </c>
    </row>
    <row spans="1:2" r="4">
      <c t="s" s="4" r="A4">
        <v>675</v>
      </c>
      <c t="n" s="6" r="B4">
        <v>139953</v>
      </c>
    </row>
    <row spans="1:2" r="5">
      <c t="s" s="4" r="A5">
        <v>125</v>
      </c>
    </row>
    <row spans="1:2" r="6">
      <c t="s" s="3" r="A6">
        <v>674</v>
      </c>
    </row>
    <row spans="1:2" r="7">
      <c t="s" s="4" r="A7">
        <v>676</v>
      </c>
      <c t="n" s="7" r="B7">
        <v>171</v>
      </c>
    </row>
    <row spans="1:2" r="8">
      <c t="s" s="4" r="A8">
        <v>677</v>
      </c>
      <c t="n" s="6" r="B8">
        <v>170913943</v>
      </c>
    </row>
    <row spans="1:2" r="9">
      <c t="s" s="4" r="A9">
        <v>678</v>
      </c>
      <c t="s" s="4" r="B9">
        <v>54</v>
      </c>
    </row>
    <row spans="1:2" r="10">
      <c t="s" s="4" r="A10">
        <v>679</v>
      </c>
      <c t="n" s="6" r="B10">
        <v>170914</v>
      </c>
    </row>
    <row spans="1:2" r="11">
      <c t="s" s="4" r="A11">
        <v>675</v>
      </c>
      <c t="n" s="6" r="B11">
        <v>139953</v>
      </c>
    </row>
    <row spans="1:2" r="12">
      <c t="s" s="4" r="A12">
        <v>680</v>
      </c>
      <c t="s" s="4" r="B12">
        <v>54</v>
      </c>
    </row>
    <row spans="1:2" r="13">
      <c t="s" s="4" r="A13">
        <v>681</v>
      </c>
      <c t="n" s="6" r="B13">
        <v>310867</v>
      </c>
    </row>
    <row spans="1:2" r="14">
      <c t="s" s="4" r="A14">
        <v>682</v>
      </c>
      <c t="n" s="7" r="B14">
        <v>-171</v>
      </c>
    </row>
    <row spans="1:2" r="15">
      <c t="s" s="4" r="A15">
        <v>683</v>
      </c>
      <c t="n" s="6" r="B15">
        <v>170603076</v>
      </c>
    </row>
    <row spans="1:2" r="16">
      <c t="s" s="4" r="A16">
        <v>128</v>
      </c>
    </row>
    <row spans="1:2" r="17">
      <c t="s" s="3" r="A17">
        <v>674</v>
      </c>
    </row>
    <row spans="1:2" r="18">
      <c t="s" s="4" r="A18">
        <v>676</v>
      </c>
      <c t="n" s="7" r="B18">
        <v>18184</v>
      </c>
    </row>
    <row spans="1:2" r="19">
      <c t="s" s="4" r="A19">
        <v>678</v>
      </c>
      <c t="n" s="6" r="B19">
        <v>171</v>
      </c>
    </row>
    <row spans="1:2" r="20">
      <c t="s" s="4" r="A20">
        <v>680</v>
      </c>
      <c t="n" s="6" r="B20">
        <v>171</v>
      </c>
    </row>
    <row spans="1:2" r="21">
      <c t="s" s="4" r="A21">
        <v>682</v>
      </c>
      <c t="n" s="7" r="B21">
        <v>1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84</v>
      </c>
      <c t="s" s="2" r="B1">
        <v>477</v>
      </c>
      <c t="s" s="2" r="C1">
        <v>685</v>
      </c>
      <c t="s" s="2" r="D1">
        <v>596</v>
      </c>
      <c t="s" s="2" r="E1">
        <v>572</v>
      </c>
      <c t="s" s="2" r="F1">
        <v>686</v>
      </c>
      <c t="s" s="2" r="G1">
        <v>687</v>
      </c>
      <c t="s" s="2" r="H1">
        <v>688</v>
      </c>
      <c t="s" s="2" r="I1">
        <v>2</v>
      </c>
      <c t="s" s="2" r="J1">
        <v>32</v>
      </c>
      <c t="s" s="2" r="K1">
        <v>689</v>
      </c>
      <c t="s" s="2" r="L1">
        <v>597</v>
      </c>
      <c t="s" s="2" r="M1">
        <v>571</v>
      </c>
      <c t="s" s="2" r="N1">
        <v>62</v>
      </c>
      <c t="s" s="2" r="O1">
        <v>690</v>
      </c>
    </row>
    <row spans="1:15" r="2">
      <c t="s" s="3" r="A2">
        <v>691</v>
      </c>
    </row>
    <row spans="1:15" r="3">
      <c t="s" s="4" r="A3">
        <v>692</v>
      </c>
      <c t="s" s="4" r="J3">
        <v>157</v>
      </c>
    </row>
    <row spans="1:15" r="4">
      <c t="s" s="4" r="A4">
        <v>693</v>
      </c>
      <c t="n" s="6" r="J4">
        <v>139953</v>
      </c>
    </row>
    <row spans="1:15" r="5">
      <c t="s" s="4" r="A5">
        <v>694</v>
      </c>
      <c t="n" s="8" r="I5">
        <v>0.001</v>
      </c>
      <c t="n" s="8" r="J5">
        <v>0.001</v>
      </c>
    </row>
    <row spans="1:15" r="6">
      <c t="s" s="4" r="A6">
        <v>695</v>
      </c>
      <c t="n" s="6" r="I6">
        <v>314867</v>
      </c>
      <c t="n" s="6" r="J6">
        <v>310867</v>
      </c>
      <c t="n" s="6" r="N6">
        <v>170914</v>
      </c>
    </row>
    <row spans="1:15" r="7">
      <c t="s" s="4" r="A7">
        <v>696</v>
      </c>
      <c t="n" s="7" r="I7">
        <v>4887000</v>
      </c>
    </row>
    <row spans="1:15" r="8">
      <c t="s" s="4" r="A8">
        <v>339</v>
      </c>
      <c t="n" s="9" r="I8">
        <v>2.5</v>
      </c>
    </row>
    <row spans="1:15" r="9">
      <c t="s" s="4" r="A9">
        <v>64</v>
      </c>
      <c t="n" s="6" r="I9">
        <v>2000000000</v>
      </c>
      <c t="n" s="6" r="J9">
        <v>2000000000</v>
      </c>
    </row>
    <row spans="1:15" r="10">
      <c t="s" s="4" r="A10">
        <v>65</v>
      </c>
      <c t="n" s="6" r="I10">
        <v>314867</v>
      </c>
      <c t="n" s="6" r="J10">
        <v>310867</v>
      </c>
    </row>
    <row spans="1:15" r="11">
      <c t="s" s="4" r="A11">
        <v>602</v>
      </c>
    </row>
    <row spans="1:15" r="12">
      <c t="s" s="3" r="A12">
        <v>691</v>
      </c>
    </row>
    <row spans="1:15" r="13">
      <c t="s" s="4" r="A13">
        <v>574</v>
      </c>
      <c t="n" s="7" r="B13">
        <v>1560000</v>
      </c>
      <c t="n" s="7" r="E13">
        <v>1560000</v>
      </c>
      <c t="n" s="7" r="I13">
        <v>1560000</v>
      </c>
    </row>
    <row spans="1:15" r="14">
      <c t="s" s="4" r="A14">
        <v>125</v>
      </c>
    </row>
    <row spans="1:15" r="15">
      <c t="s" s="3" r="A15">
        <v>691</v>
      </c>
    </row>
    <row spans="1:15" r="16">
      <c t="s" s="4" r="A16">
        <v>693</v>
      </c>
      <c t="n" s="6" r="J16">
        <v>139953</v>
      </c>
    </row>
    <row spans="1:15" r="17">
      <c t="s" s="4" r="A17">
        <v>632</v>
      </c>
      <c t="n" s="6" r="J17">
        <v>3567336</v>
      </c>
    </row>
    <row spans="1:15" r="18">
      <c t="s" s="4" r="A18">
        <v>601</v>
      </c>
      <c t="n" s="6" r="J18">
        <v>-10000000</v>
      </c>
    </row>
    <row spans="1:15" r="19">
      <c t="s" s="4" r="A19">
        <v>137</v>
      </c>
      <c t="n" s="7" r="J19">
        <v>4000</v>
      </c>
    </row>
    <row spans="1:15" r="20">
      <c t="s" s="4" r="A20">
        <v>697</v>
      </c>
    </row>
    <row spans="1:15" r="21">
      <c t="s" s="3" r="A21">
        <v>691</v>
      </c>
    </row>
    <row spans="1:15" r="22">
      <c t="s" s="4" r="A22">
        <v>632</v>
      </c>
      <c t="n" s="6" r="J22">
        <v>5000</v>
      </c>
    </row>
    <row spans="1:15" r="23">
      <c t="s" s="4" r="A23">
        <v>698</v>
      </c>
      <c t="n" s="7" r="J23">
        <v>10</v>
      </c>
    </row>
    <row spans="1:15" r="24">
      <c t="s" s="4" r="A24">
        <v>699</v>
      </c>
      <c t="n" s="6" r="J24">
        <v>3567336</v>
      </c>
    </row>
    <row spans="1:15" r="25">
      <c t="s" s="4" r="A25">
        <v>700</v>
      </c>
    </row>
    <row spans="1:15" r="26">
      <c t="s" s="3" r="A26">
        <v>691</v>
      </c>
    </row>
    <row spans="1:15" r="27">
      <c t="s" s="4" r="A27">
        <v>701</v>
      </c>
      <c t="n" s="6" r="I27">
        <v>1027</v>
      </c>
    </row>
    <row spans="1:15" r="28">
      <c t="s" s="4" r="A28">
        <v>702</v>
      </c>
      <c t="n" s="6" r="I28">
        <v>1001</v>
      </c>
      <c t="n" s="6" r="J28">
        <v>1001</v>
      </c>
    </row>
    <row spans="1:15" r="29">
      <c t="s" s="4" r="A29">
        <v>69</v>
      </c>
      <c t="n" s="8" r="I29">
        <v>0.001</v>
      </c>
      <c t="n" s="8" r="J29">
        <v>0.001</v>
      </c>
    </row>
    <row spans="1:15" r="30">
      <c t="s" s="4" r="A30">
        <v>68</v>
      </c>
      <c t="n" s="6" r="I30">
        <v>1001</v>
      </c>
      <c t="n" s="6" r="J30">
        <v>1001</v>
      </c>
    </row>
    <row spans="1:15" r="31">
      <c t="s" s="4" r="A31">
        <v>703</v>
      </c>
      <c t="n" s="9" r="I31">
        <v>0.15</v>
      </c>
    </row>
    <row spans="1:15" r="32">
      <c t="s" s="4" r="A32">
        <v>704</v>
      </c>
      <c t="n" s="9" r="I32">
        <v>0.01</v>
      </c>
      <c t="n" s="10" r="M32">
        <v>0.0025</v>
      </c>
    </row>
    <row spans="1:15" r="33">
      <c t="s" s="4" r="A33">
        <v>705</v>
      </c>
      <c t="n" s="9" r="M33">
        <v>2.5</v>
      </c>
    </row>
    <row spans="1:15" r="34">
      <c t="s" s="4" r="A34">
        <v>706</v>
      </c>
      <c t="n" s="11" r="I34">
        <v>75.5</v>
      </c>
    </row>
    <row spans="1:15" r="35">
      <c t="s" s="4" r="A35">
        <v>707</v>
      </c>
      <c t="s" s="4" r="I35">
        <v>708</v>
      </c>
    </row>
    <row spans="1:15" r="36">
      <c t="s" s="4" r="A36">
        <v>709</v>
      </c>
      <c t="n" s="7" r="O36">
        <v>884000</v>
      </c>
    </row>
    <row spans="1:15" r="37">
      <c t="s" s="4" r="A37">
        <v>710</v>
      </c>
      <c t="n" s="7" r="O37">
        <v>6860</v>
      </c>
    </row>
    <row spans="1:15" r="38">
      <c t="s" s="4" r="A38">
        <v>374</v>
      </c>
      <c t="n" s="7" r="I38">
        <v>0</v>
      </c>
      <c t="n" s="7" r="J38">
        <v>0</v>
      </c>
    </row>
    <row spans="1:15" r="39">
      <c t="s" s="4" r="A39">
        <v>711</v>
      </c>
      <c t="n" s="7" r="I39">
        <v>1500000</v>
      </c>
    </row>
    <row spans="1:15" r="40">
      <c t="s" s="4" r="A40">
        <v>712</v>
      </c>
      <c t="n" s="11" r="I40">
        <v>75.5</v>
      </c>
    </row>
    <row spans="1:15" r="41">
      <c t="s" s="4" r="A41">
        <v>713</v>
      </c>
      <c t="n" s="6" r="I41">
        <v>926</v>
      </c>
    </row>
    <row spans="1:15" r="42">
      <c t="s" s="4" r="A42">
        <v>714</v>
      </c>
      <c t="n" s="7" r="K42">
        <v>7</v>
      </c>
    </row>
    <row spans="1:15" r="43">
      <c t="s" s="4" r="A43">
        <v>715</v>
      </c>
      <c t="n" s="7" r="I43">
        <v>11400000</v>
      </c>
    </row>
    <row spans="1:15" r="44">
      <c t="s" s="4" r="A44">
        <v>716</v>
      </c>
    </row>
    <row spans="1:15" r="45">
      <c t="s" s="3" r="A45">
        <v>691</v>
      </c>
    </row>
    <row spans="1:15" r="46">
      <c t="s" s="4" r="A46">
        <v>601</v>
      </c>
      <c t="n" s="6" r="J46">
        <v>15</v>
      </c>
    </row>
    <row spans="1:15" r="47">
      <c t="s" s="4" r="A47">
        <v>599</v>
      </c>
    </row>
    <row spans="1:15" r="48">
      <c t="s" s="3" r="A48">
        <v>691</v>
      </c>
    </row>
    <row spans="1:15" r="49">
      <c t="s" s="4" r="A49">
        <v>717</v>
      </c>
      <c t="n" s="6" r="D49">
        <v>6</v>
      </c>
    </row>
    <row spans="1:15" r="50">
      <c t="s" s="4" r="A50">
        <v>696</v>
      </c>
      <c t="n" s="7" r="D50">
        <v>10000</v>
      </c>
    </row>
    <row spans="1:15" r="51">
      <c t="s" s="4" r="A51">
        <v>718</v>
      </c>
      <c t="n" s="6" r="D51">
        <v>4000</v>
      </c>
    </row>
    <row spans="1:15" r="52">
      <c t="s" s="4" r="A52">
        <v>339</v>
      </c>
      <c t="n" s="10" r="B52">
        <v>0.0025</v>
      </c>
      <c t="n" s="10" r="J52">
        <v>0.0025</v>
      </c>
      <c t="n" s="10" r="L52">
        <v>0.0025</v>
      </c>
    </row>
    <row spans="1:15" r="53">
      <c t="s" s="4" r="A53">
        <v>601</v>
      </c>
      <c t="n" s="6" r="B53">
        <v>1000</v>
      </c>
      <c t="n" s="6" r="E53">
        <v>1000</v>
      </c>
    </row>
    <row spans="1:15" r="54">
      <c t="s" s="4" r="A54">
        <v>701</v>
      </c>
      <c t="n" s="6" r="I54">
        <v>1010</v>
      </c>
    </row>
    <row spans="1:15" r="55">
      <c t="s" s="4" r="A55">
        <v>702</v>
      </c>
      <c t="n" s="6" r="I55">
        <v>994</v>
      </c>
      <c t="n" s="6" r="J55">
        <v>0</v>
      </c>
    </row>
    <row spans="1:15" r="56">
      <c t="s" s="4" r="A56">
        <v>69</v>
      </c>
      <c t="n" s="8" r="I56">
        <v>0.001</v>
      </c>
      <c t="n" s="8" r="J56">
        <v>0.001</v>
      </c>
    </row>
    <row spans="1:15" r="57">
      <c t="s" s="4" r="A57">
        <v>68</v>
      </c>
      <c t="n" s="6" r="I57">
        <v>994</v>
      </c>
      <c t="n" s="6" r="J57">
        <v>0</v>
      </c>
    </row>
    <row spans="1:15" r="58">
      <c t="s" s="4" r="A58">
        <v>703</v>
      </c>
      <c t="n" s="10" r="I58">
        <v>0.0025</v>
      </c>
    </row>
    <row spans="1:15" r="59">
      <c t="s" s="4" r="A59">
        <v>704</v>
      </c>
      <c t="n" s="9" r="B59">
        <v>2.5</v>
      </c>
    </row>
    <row spans="1:15" r="60">
      <c t="s" s="4" r="A60">
        <v>705</v>
      </c>
      <c t="n" s="9" r="I60">
        <v>2.5</v>
      </c>
    </row>
    <row spans="1:15" r="61">
      <c t="s" s="4" r="A61">
        <v>711</v>
      </c>
      <c t="n" s="7" r="I61">
        <v>4900000</v>
      </c>
    </row>
    <row spans="1:15" r="62">
      <c t="s" s="4" r="A62">
        <v>714</v>
      </c>
      <c t="n" s="7" r="D62">
        <v>1629</v>
      </c>
      <c t="n" s="7" r="I62">
        <v>1629</v>
      </c>
      <c t="n" s="7" r="L62">
        <v>1629</v>
      </c>
    </row>
    <row spans="1:15" r="63">
      <c t="s" s="4" r="A63">
        <v>719</v>
      </c>
    </row>
    <row spans="1:15" r="64">
      <c t="s" s="3" r="A64">
        <v>691</v>
      </c>
    </row>
    <row spans="1:15" r="65">
      <c t="s" s="4" r="A65">
        <v>717</v>
      </c>
      <c t="n" s="12" r="C65">
        <v>7.29</v>
      </c>
      <c t="n" s="12" r="F65">
        <v>7.29</v>
      </c>
      <c t="n" s="12" r="G65">
        <v>7.29</v>
      </c>
      <c t="n" s="12" r="J65">
        <v>14.58</v>
      </c>
    </row>
    <row spans="1:15" r="66">
      <c t="s" s="4" r="A66">
        <v>696</v>
      </c>
      <c t="n" s="7" r="C66">
        <v>6860</v>
      </c>
      <c t="n" s="7" r="F66">
        <v>6860</v>
      </c>
      <c t="n" s="7" r="G66">
        <v>6860</v>
      </c>
      <c t="n" s="7" r="J66">
        <v>6860</v>
      </c>
    </row>
    <row spans="1:15" r="67">
      <c t="s" s="4" r="A67">
        <v>718</v>
      </c>
      <c t="n" s="6" r="C67">
        <v>5000</v>
      </c>
      <c t="n" s="6" r="F67">
        <v>5000</v>
      </c>
      <c t="n" s="6" r="G67">
        <v>5000</v>
      </c>
      <c t="n" s="6" r="J67">
        <v>10000</v>
      </c>
    </row>
    <row spans="1:15" r="68">
      <c t="s" s="4" r="A68">
        <v>339</v>
      </c>
      <c t="n" s="9" r="C68">
        <v>0.01</v>
      </c>
      <c t="n" s="9" r="F68">
        <v>0.01</v>
      </c>
      <c t="n" s="9" r="G68">
        <v>0.01</v>
      </c>
      <c t="n" s="7" r="J68">
        <v>10</v>
      </c>
    </row>
    <row spans="1:15" r="69">
      <c t="s" s="4" r="A69">
        <v>720</v>
      </c>
      <c t="n" s="7" r="C69">
        <v>50000</v>
      </c>
      <c t="n" s="7" r="F69">
        <v>50000</v>
      </c>
      <c t="n" s="7" r="G69">
        <v>50000</v>
      </c>
      <c t="n" s="7" r="J69">
        <v>100000</v>
      </c>
    </row>
    <row spans="1:15" r="70">
      <c t="s" s="4" r="A70">
        <v>65</v>
      </c>
      <c t="n" s="6" r="H70">
        <v>5000</v>
      </c>
    </row>
    <row spans="1:15" r="71">
      <c t="s" s="4" r="A71">
        <v>704</v>
      </c>
      <c t="n" s="9" r="H71">
        <v>0.01</v>
      </c>
    </row>
    <row spans="1:15" r="72">
      <c t="s" s="4" r="A72">
        <v>721</v>
      </c>
      <c t="n" s="7" r="H72">
        <v>21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22</v>
      </c>
      <c t="s" s="2" r="B1">
        <v>1</v>
      </c>
    </row>
    <row spans="1:3" r="2">
      <c t="s" s="2" r="B2">
        <v>2</v>
      </c>
      <c t="s" s="2" r="C2">
        <v>32</v>
      </c>
    </row>
    <row spans="1:3" r="3">
      <c t="s" s="3" r="A3">
        <v>723</v>
      </c>
    </row>
    <row spans="1:3" r="4">
      <c t="s" s="4" r="A4">
        <v>724</v>
      </c>
      <c t="s" s="4" r="B4">
        <v>54</v>
      </c>
      <c t="s" s="4" r="C4">
        <v>54</v>
      </c>
    </row>
    <row spans="1:3" r="5">
      <c t="s" s="4" r="A5">
        <v>725</v>
      </c>
      <c t="s" s="4" r="B5">
        <v>54</v>
      </c>
      <c t="s" s="4" r="C5">
        <v>54</v>
      </c>
    </row>
    <row spans="1:3" r="6">
      <c t="s" s="4" r="A6">
        <v>726</v>
      </c>
      <c t="s" s="4" r="B6">
        <v>54</v>
      </c>
      <c t="s" s="4" r="C6">
        <v>54</v>
      </c>
    </row>
    <row spans="1:3" r="7">
      <c t="s" s="3" r="A7">
        <v>727</v>
      </c>
    </row>
    <row spans="1:3" r="8">
      <c t="s" s="4" r="A8">
        <v>724</v>
      </c>
      <c t="n" s="7" r="B8">
        <v>-539</v>
      </c>
      <c t="n" s="7" r="C8">
        <v>-331</v>
      </c>
    </row>
    <row spans="1:3" r="9">
      <c t="s" s="4" r="A9">
        <v>725</v>
      </c>
      <c t="s" s="4" r="B9">
        <v>54</v>
      </c>
      <c t="s" s="4" r="C9">
        <v>54</v>
      </c>
    </row>
    <row spans="1:3" r="10">
      <c t="s" s="4" r="A10">
        <v>728</v>
      </c>
      <c t="n" s="7" r="B10">
        <v>539</v>
      </c>
      <c t="n" s="7" r="C10">
        <v>1408</v>
      </c>
    </row>
    <row spans="1:3" r="11">
      <c t="s" s="4" r="A11">
        <v>729</v>
      </c>
      <c t="n" s="7" r="C11">
        <v>10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30</v>
      </c>
      <c t="s" s="2" r="B1">
        <v>1</v>
      </c>
    </row>
    <row spans="1:3" r="2">
      <c t="s" s="2" r="B2">
        <v>2</v>
      </c>
      <c t="s" s="2" r="C2">
        <v>32</v>
      </c>
    </row>
    <row spans="1:3" r="3">
      <c t="s" s="3" r="A3">
        <v>199</v>
      </c>
    </row>
    <row spans="1:3" r="4">
      <c t="s" s="4" r="A4">
        <v>731</v>
      </c>
      <c t="n" s="7" r="B4">
        <v>167</v>
      </c>
      <c t="n" s="7" r="C4">
        <v>-334</v>
      </c>
    </row>
    <row spans="1:3" r="5">
      <c t="s" s="4" r="A5">
        <v>732</v>
      </c>
      <c t="n" s="6" r="B5">
        <v>11</v>
      </c>
      <c t="n" s="6" r="C5">
        <v>3</v>
      </c>
    </row>
    <row spans="1:3" r="6">
      <c t="s" s="4" r="A6">
        <v>733</v>
      </c>
      <c t="n" s="6" r="B6">
        <v>-717</v>
      </c>
      <c t="n" s="6" r="C6">
        <v>-146</v>
      </c>
    </row>
    <row spans="1:3" r="7">
      <c t="s" s="4" r="A7">
        <v>734</v>
      </c>
      <c t="n" s="7" r="B7">
        <v>539</v>
      </c>
      <c t="n" s="6" r="C7">
        <v>1408</v>
      </c>
    </row>
    <row spans="1:3" r="8">
      <c t="s" s="4" r="A8">
        <v>729</v>
      </c>
      <c t="n" s="7" r="C8">
        <v>1077</v>
      </c>
    </row>
    <row spans="1:3" r="9">
      <c t="s" s="4" r="A9">
        <v>735</v>
      </c>
      <c t="s" s="4" r="B9">
        <v>453</v>
      </c>
      <c t="s" s="4" r="C9">
        <v>736</v>
      </c>
    </row>
    <row spans="1:3" r="10">
      <c t="s" s="4" r="A10">
        <v>737</v>
      </c>
      <c t="s" s="4" r="B10">
        <v>445</v>
      </c>
      <c t="s" s="4" r="C10">
        <v>738</v>
      </c>
    </row>
    <row spans="1:3" r="11">
      <c t="s" s="4" r="A11">
        <v>739</v>
      </c>
      <c t="s" s="4" r="B11">
        <v>740</v>
      </c>
      <c t="s" s="4" r="C11">
        <v>741</v>
      </c>
    </row>
    <row spans="1:3" r="12">
      <c t="s" s="4" r="A12">
        <v>742</v>
      </c>
      <c t="s" s="4" r="B12">
        <v>738</v>
      </c>
      <c t="s" s="4" r="C12">
        <v>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744</v>
      </c>
      <c t="s" s="2" r="B1">
        <v>2</v>
      </c>
      <c t="s" s="2" r="C1">
        <v>32</v>
      </c>
    </row>
    <row spans="1:3" r="2">
      <c t="s" s="3" r="A2">
        <v>745</v>
      </c>
    </row>
    <row spans="1:3" r="3">
      <c t="s" s="4" r="A3">
        <v>746</v>
      </c>
      <c t="n" s="7" r="B3">
        <v>4586000</v>
      </c>
      <c t="n" s="7" r="C3">
        <v>4047000</v>
      </c>
    </row>
    <row spans="1:3" r="4">
      <c t="s" s="4" r="A4">
        <v>336</v>
      </c>
      <c t="n" s="6" r="B4">
        <v>-4586000</v>
      </c>
      <c t="n" s="6" r="C4">
        <v>-4047000</v>
      </c>
    </row>
    <row spans="1:3" r="5">
      <c t="s" s="4" r="A5">
        <v>747</v>
      </c>
      <c t="n" s="6" r="B5">
        <v>0</v>
      </c>
      <c t="n" s="6" r="C5">
        <v>0</v>
      </c>
    </row>
    <row spans="1:3" r="6">
      <c t="s" s="4" r="A6">
        <v>376</v>
      </c>
    </row>
    <row spans="1:3" r="7">
      <c t="s" s="3" r="A7">
        <v>745</v>
      </c>
    </row>
    <row spans="1:3" r="8">
      <c t="s" s="4" r="A8">
        <v>746</v>
      </c>
      <c t="n" s="6" r="B8">
        <v>242000</v>
      </c>
      <c t="n" s="6" r="C8">
        <v>195000</v>
      </c>
    </row>
    <row spans="1:3" r="9">
      <c t="s" s="4" r="A9">
        <v>748</v>
      </c>
    </row>
    <row spans="1:3" r="10">
      <c t="s" s="3" r="A10">
        <v>745</v>
      </c>
    </row>
    <row spans="1:3" r="11">
      <c t="s" s="4" r="A11">
        <v>746</v>
      </c>
      <c t="n" s="6" r="B11">
        <v>312000</v>
      </c>
      <c t="n" s="6" r="C11">
        <v>228000</v>
      </c>
    </row>
    <row spans="1:3" r="12">
      <c t="s" s="4" r="A12">
        <v>749</v>
      </c>
    </row>
    <row spans="1:3" r="13">
      <c t="s" s="3" r="A13">
        <v>745</v>
      </c>
    </row>
    <row spans="1:3" r="14">
      <c t="s" s="4" r="A14">
        <v>746</v>
      </c>
      <c t="n" s="6" r="B14">
        <v>37000</v>
      </c>
      <c t="n" s="6" r="C14">
        <v>39000</v>
      </c>
    </row>
    <row spans="1:3" r="15">
      <c t="s" s="4" r="A15">
        <v>750</v>
      </c>
    </row>
    <row spans="1:3" r="16">
      <c t="s" s="3" r="A16">
        <v>745</v>
      </c>
    </row>
    <row spans="1:3" r="17">
      <c t="s" s="4" r="A17">
        <v>746</v>
      </c>
      <c t="n" s="6" r="B17">
        <v>-260000</v>
      </c>
      <c t="n" s="6" r="C17">
        <v>-275000</v>
      </c>
    </row>
    <row spans="1:3" r="18">
      <c t="s" s="4" r="A18">
        <v>751</v>
      </c>
    </row>
    <row spans="1:3" r="19">
      <c t="s" s="3" r="A19">
        <v>745</v>
      </c>
    </row>
    <row spans="1:3" r="20">
      <c t="s" s="4" r="A20">
        <v>746</v>
      </c>
      <c t="n" s="6" r="B20">
        <v>48000</v>
      </c>
      <c t="n" s="6" r="C20">
        <v>27000</v>
      </c>
    </row>
    <row spans="1:3" r="21">
      <c t="s" s="4" r="A21">
        <v>752</v>
      </c>
    </row>
    <row spans="1:3" r="22">
      <c t="s" s="3" r="A22">
        <v>745</v>
      </c>
    </row>
    <row spans="1:3" r="23">
      <c t="s" s="4" r="A23">
        <v>746</v>
      </c>
      <c t="n" s="6" r="B23">
        <v>1451000</v>
      </c>
      <c t="n" s="6" r="C23">
        <v>1612000</v>
      </c>
    </row>
    <row spans="1:3" r="24">
      <c t="s" s="4" r="A24">
        <v>753</v>
      </c>
    </row>
    <row spans="1:3" r="25">
      <c t="s" s="3" r="A25">
        <v>745</v>
      </c>
    </row>
    <row spans="1:3" r="26">
      <c t="s" s="4" r="A26">
        <v>746</v>
      </c>
      <c t="n" s="6" r="B26">
        <v>732000</v>
      </c>
      <c t="n" s="6" r="C26">
        <v>823000</v>
      </c>
    </row>
    <row spans="1:3" r="27">
      <c t="s" s="4" r="A27">
        <v>754</v>
      </c>
    </row>
    <row spans="1:3" r="28">
      <c t="s" s="3" r="A28">
        <v>745</v>
      </c>
    </row>
    <row spans="1:3" r="29">
      <c t="s" s="4" r="A29">
        <v>746</v>
      </c>
      <c t="n" s="6" r="B29">
        <v>2058000</v>
      </c>
      <c t="n" s="6" r="C29">
        <v>1449000</v>
      </c>
    </row>
    <row spans="1:3" r="30">
      <c t="s" s="4" r="A30">
        <v>755</v>
      </c>
    </row>
    <row spans="1:3" r="31">
      <c t="s" s="3" r="A31">
        <v>745</v>
      </c>
    </row>
    <row spans="1:3" r="32">
      <c t="s" s="4" r="A32">
        <v>746</v>
      </c>
      <c t="n" s="7" r="B32">
        <v>-34000</v>
      </c>
      <c t="n" s="7" r="C32">
        <v>-5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56</v>
      </c>
      <c t="s" s="2" r="B1">
        <v>1</v>
      </c>
    </row>
    <row spans="1:3" r="2">
      <c t="s" s="2" r="B2">
        <v>2</v>
      </c>
      <c t="s" s="2" r="C2">
        <v>32</v>
      </c>
    </row>
    <row spans="1:3" r="3">
      <c t="s" s="3" r="A3">
        <v>199</v>
      </c>
    </row>
    <row spans="1:3" r="4">
      <c t="s" s="4" r="A4">
        <v>757</v>
      </c>
      <c t="s" s="4" r="B4">
        <v>453</v>
      </c>
      <c t="s" s="4" r="C4">
        <v>736</v>
      </c>
    </row>
    <row spans="1:3" r="5">
      <c t="s" s="4" r="A5">
        <v>758</v>
      </c>
      <c t="n" s="7" r="B5">
        <v>6049</v>
      </c>
      <c t="n" s="7" r="C5">
        <v>4263</v>
      </c>
    </row>
    <row spans="1:3" r="6">
      <c t="s" s="4" r="A6">
        <v>336</v>
      </c>
      <c t="n" s="6" r="B6">
        <v>-4600</v>
      </c>
    </row>
    <row spans="1:3" r="7">
      <c t="s" s="4" r="A7">
        <v>759</v>
      </c>
      <c t="n" s="7" r="C7">
        <v>1100</v>
      </c>
    </row>
    <row spans="1:3" r="8">
      <c t="s" s="4" r="A8">
        <v>337</v>
      </c>
      <c t="n" s="6" r="B8">
        <v>539</v>
      </c>
    </row>
    <row spans="1:3" r="9">
      <c t="s" s="4" r="A9">
        <v>338</v>
      </c>
      <c t="n" s="7" r="B9">
        <v>4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760</v>
      </c>
      <c t="s" s="2" r="B1">
        <v>1</v>
      </c>
    </row>
    <row spans="1:3" r="2">
      <c t="s" s="2" r="B2">
        <v>2</v>
      </c>
      <c t="s" s="2" r="C2">
        <v>32</v>
      </c>
    </row>
    <row spans="1:3" r="3">
      <c t="s" s="3" r="A3">
        <v>202</v>
      </c>
    </row>
    <row spans="1:3" r="4">
      <c t="s" s="4" r="A4">
        <v>761</v>
      </c>
      <c t="s" s="4" r="B4">
        <v>762</v>
      </c>
      <c t="s" s="4" r="C4">
        <v>762</v>
      </c>
    </row>
    <row spans="1:3" r="5">
      <c t="s" s="4" r="A5">
        <v>763</v>
      </c>
      <c t="n" s="7" r="B5">
        <v>110</v>
      </c>
      <c t="n" s="7" r="C5">
        <v>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49"/>
    <col customWidth="1" max="5" min="5" width="14"/>
  </cols>
  <sheetData>
    <row spans="1:5" r="1">
      <c t="s" s="1" r="A1">
        <v>764</v>
      </c>
      <c t="s" s="2" r="B1">
        <v>765</v>
      </c>
      <c t="s" s="2" r="C1">
        <v>766</v>
      </c>
      <c t="s" s="2" r="D1">
        <v>767</v>
      </c>
      <c t="s" s="2" r="E1">
        <v>32</v>
      </c>
    </row>
    <row spans="1:5" r="2">
      <c t="s" s="3" r="A2">
        <v>768</v>
      </c>
    </row>
    <row spans="1:5" r="3">
      <c t="s" s="4" r="A3">
        <v>156</v>
      </c>
      <c t="s" s="4" r="E3">
        <v>157</v>
      </c>
    </row>
    <row spans="1:5" r="4">
      <c t="s" s="4" r="A4">
        <v>769</v>
      </c>
    </row>
    <row spans="1:5" r="5">
      <c t="s" s="3" r="A5">
        <v>768</v>
      </c>
    </row>
    <row spans="1:5" r="6">
      <c t="s" s="4" r="A6">
        <v>156</v>
      </c>
      <c t="s" s="4" r="C6">
        <v>770</v>
      </c>
      <c t="s" s="4" r="D6">
        <v>771</v>
      </c>
    </row>
    <row spans="1:5" r="7">
      <c t="s" s="4" r="A7">
        <v>772</v>
      </c>
    </row>
    <row spans="1:5" r="8">
      <c t="s" s="3" r="A8">
        <v>768</v>
      </c>
    </row>
    <row spans="1:5" r="9">
      <c t="s" s="4" r="A9">
        <v>773</v>
      </c>
      <c t="n" s="6" r="B9">
        <v>99000</v>
      </c>
    </row>
    <row spans="1:5" r="10">
      <c t="s" s="4" r="A10">
        <v>774</v>
      </c>
    </row>
    <row spans="1:5" r="11">
      <c t="s" s="3" r="A11">
        <v>768</v>
      </c>
    </row>
    <row spans="1:5" r="12">
      <c t="s" s="4" r="A12">
        <v>773</v>
      </c>
      <c t="n" s="6" r="B12">
        <v>21000</v>
      </c>
    </row>
    <row spans="1:5" r="13">
      <c t="s" s="4" r="A13">
        <v>775</v>
      </c>
      <c t="n" s="6" r="B13">
        <v>7000</v>
      </c>
    </row>
    <row spans="1:5" r="14">
      <c t="s" s="4" r="A14">
        <v>776</v>
      </c>
      <c t="n" s="6" r="B14">
        <v>14000</v>
      </c>
    </row>
    <row spans="1:5" r="15">
      <c t="s" s="4" r="A15">
        <v>777</v>
      </c>
      <c t="s" s="4" r="B15">
        <v>546</v>
      </c>
    </row>
    <row spans="1:5" r="16">
      <c t="s" s="4" r="A16">
        <v>778</v>
      </c>
      <c t="s" s="4" r="B16">
        <v>779</v>
      </c>
    </row>
    <row spans="1:5" r="17">
      <c t="s" s="4" r="A17">
        <v>780</v>
      </c>
      <c t="n" s="6" r="B17">
        <v>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spans="1:2" r="1">
      <c t="s" s="1" r="A1">
        <v>153</v>
      </c>
      <c t="s" s="2" r="B1">
        <v>1</v>
      </c>
    </row>
    <row spans="1:2" r="2">
      <c t="s" s="2" r="B2">
        <v>154</v>
      </c>
    </row>
    <row spans="1:2" r="3">
      <c t="s" s="3" r="A3">
        <v>155</v>
      </c>
    </row>
    <row spans="1:2" r="4">
      <c t="s" s="4" r="A4">
        <v>156</v>
      </c>
      <c t="s" s="4" r="B4">
        <v>157</v>
      </c>
    </row>
    <row spans="1:2" r="5">
      <c t="s" s="4" r="A5">
        <v>158</v>
      </c>
      <c t="n" s="6" r="B5">
        <v>139953</v>
      </c>
    </row>
    <row spans="1:2" r="6">
      <c t="s" s="4" r="A6">
        <v>159</v>
      </c>
      <c t="n" s="6" r="B6">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solidated Statements of Oper</vt:lpstr>
      <vt:lpstr>Consolidated Statements of Cash</vt:lpstr>
      <vt:lpstr>Consolidated Statement of Stock</vt:lpstr>
      <vt:lpstr>Consolidated Statement of Stoc7</vt:lpstr>
      <vt:lpstr>Organization and Operations</vt:lpstr>
      <vt:lpstr>Accounting Policies</vt:lpstr>
      <vt:lpstr>Recent Accounting Pronouncement</vt:lpstr>
      <vt:lpstr>Purchase of L-3's Applied Optic</vt:lpstr>
      <vt:lpstr>Segment Reporting</vt:lpstr>
      <vt:lpstr>Intangible Assets</vt:lpstr>
      <vt:lpstr>Property and Equipment</vt:lpstr>
      <vt:lpstr>Accrued Expenses</vt:lpstr>
      <vt:lpstr>Commitments and Contingencies</vt:lpstr>
      <vt:lpstr>Transactions with a Related Par</vt:lpstr>
      <vt:lpstr>Debt Financing</vt:lpstr>
      <vt:lpstr>Stock Based Compensation</vt:lpstr>
      <vt:lpstr>Stockholders Equity</vt:lpstr>
      <vt:lpstr>Income Taxes</vt:lpstr>
      <vt:lpstr>Defined Contribution Plan</vt:lpstr>
      <vt:lpstr>Subsequent Events</vt:lpstr>
      <vt:lpstr>Accounting Policies (Policies)</vt:lpstr>
      <vt:lpstr>Accounting Policies (Tables)</vt:lpstr>
      <vt:lpstr>Purchase of L-3's Applied Opt26</vt:lpstr>
      <vt:lpstr>Segment Reporting (Tables)</vt:lpstr>
      <vt:lpstr>Intangible Assets (Tables)</vt:lpstr>
      <vt:lpstr>Property and Equipment (Tables)</vt:lpstr>
      <vt:lpstr>Accrued Expenses (Tables)</vt:lpstr>
      <vt:lpstr>Commitments and Contingencies (</vt:lpstr>
      <vt:lpstr>Stock Based Compensation (Table</vt:lpstr>
      <vt:lpstr>Stockholders Equity (Tables)</vt:lpstr>
      <vt:lpstr>Income Taxes (Tables)</vt:lpstr>
      <vt:lpstr>Organization and Operations (De</vt:lpstr>
      <vt:lpstr>Accounting Policies (Details)</vt:lpstr>
      <vt:lpstr>Accounting Policies (Detail Tex</vt:lpstr>
      <vt:lpstr>Purchase of Applied Optics Prod</vt:lpstr>
      <vt:lpstr>Purchase of Applied Optics Pr39</vt:lpstr>
      <vt:lpstr>Purchase of Applied Optics Pr40</vt:lpstr>
      <vt:lpstr>Segment Reporting (Details)</vt:lpstr>
      <vt:lpstr>Segment Reporting (Detail Textu</vt:lpstr>
      <vt:lpstr>Intangible Assets (Details)</vt:lpstr>
      <vt:lpstr>Intangible Assets (Parenthetica</vt:lpstr>
      <vt:lpstr>Intangible Assets (Detail Textu</vt:lpstr>
      <vt:lpstr>Intangible Assets (Detail Tex46</vt:lpstr>
      <vt:lpstr>Property and Equipment (Details</vt:lpstr>
      <vt:lpstr>Property and Equipment (Detail </vt:lpstr>
      <vt:lpstr>Accrued Expenses (Details)</vt:lpstr>
      <vt:lpstr>Commitments and Contingencies50</vt:lpstr>
      <vt:lpstr>Commitments and Contingencies51</vt:lpstr>
      <vt:lpstr>Debt Financing (Detail Textuals</vt:lpstr>
      <vt:lpstr>Debt Financing (Detail Textua53</vt:lpstr>
      <vt:lpstr>Debt Financing (Detail Textua54</vt:lpstr>
      <vt:lpstr>Stock Based Compensation (Detai</vt:lpstr>
      <vt:lpstr>Stock Based Compensation (Det56</vt:lpstr>
      <vt:lpstr>Stock Based Compensation (Det57</vt:lpstr>
      <vt:lpstr>Stock Based Compensation (Det58</vt:lpstr>
      <vt:lpstr>Stock Based Compensation (Det59</vt:lpstr>
      <vt:lpstr>Stockholders Equity (Details 1)</vt:lpstr>
      <vt:lpstr>Stockholders Equity (Detail Tex</vt:lpstr>
      <vt:lpstr>Income Taxes (Details)</vt:lpstr>
      <vt:lpstr>Income Taxes (Details 1)</vt:lpstr>
      <vt:lpstr>Income Taxes (Details 2)</vt:lpstr>
      <vt:lpstr>Income Taxes (Detail Textuals)</vt:lpstr>
      <vt:lpstr>Defined Contribution Plan (Deta</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1:03:53Z</dcterms:created>
  <dcterms:modified xmlns:dcterms="http://purl.org/dc/terms/" xmlns:xsi="http://www.w3.org/2001/XMLSchema-instance" xsi:type="dcterms:W3CDTF">2015-12-15T11:03:53Z</dcterms:modified>
  <dc:title xmlns:dc="http://purl.org/dc/elements/1.1/">Untitled</dc:title>
  <dc:description xmlns:dc="http://purl.org/dc/elements/1.1/"/>
  <dc:subject xmlns:dc="http://purl.org/dc/elements/1.1/"/>
  <cp:keywords/>
  <cp:category/>
</cp:coreProperties>
</file>